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the Company and " sheetId="7" state="visible" r:id="rId7"/>
    <sheet xmlns:r="http://schemas.openxmlformats.org/officeDocument/2006/relationships" name="Earnings Per Share"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Other Charges"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Subsequent Event (Notes)" sheetId="19" state="visible" r:id="rId19"/>
    <sheet xmlns:r="http://schemas.openxmlformats.org/officeDocument/2006/relationships" name="Segment Reporting" sheetId="20" state="visible" r:id="rId20"/>
    <sheet xmlns:r="http://schemas.openxmlformats.org/officeDocument/2006/relationships" name="Description of the Company an21" sheetId="21" state="visible" r:id="rId21"/>
    <sheet xmlns:r="http://schemas.openxmlformats.org/officeDocument/2006/relationships" name="Earnings Per Share (Tables)" sheetId="22" state="visible" r:id="rId22"/>
    <sheet xmlns:r="http://schemas.openxmlformats.org/officeDocument/2006/relationships" name="Fair Value of Financial Instr23" sheetId="23" state="visible" r:id="rId23"/>
    <sheet xmlns:r="http://schemas.openxmlformats.org/officeDocument/2006/relationships" name="Inventories (Tables)" sheetId="24" state="visible" r:id="rId24"/>
    <sheet xmlns:r="http://schemas.openxmlformats.org/officeDocument/2006/relationships" name="Stock-Based Compensation (Table" sheetId="25" state="visible" r:id="rId25"/>
    <sheet xmlns:r="http://schemas.openxmlformats.org/officeDocument/2006/relationships" name="Other Charges (Tables)" sheetId="26" state="visible" r:id="rId26"/>
    <sheet xmlns:r="http://schemas.openxmlformats.org/officeDocument/2006/relationships" name="Investments (Tables)" sheetId="27" state="visible" r:id="rId27"/>
    <sheet xmlns:r="http://schemas.openxmlformats.org/officeDocument/2006/relationships" name="Property, Plant, and Equipment " sheetId="28" state="visible" r:id="rId28"/>
    <sheet xmlns:r="http://schemas.openxmlformats.org/officeDocument/2006/relationships" name="Segment Reporting (Tables)" sheetId="29" state="visible" r:id="rId29"/>
    <sheet xmlns:r="http://schemas.openxmlformats.org/officeDocument/2006/relationships" name="Description of the Company an30" sheetId="30" state="visible" r:id="rId30"/>
    <sheet xmlns:r="http://schemas.openxmlformats.org/officeDocument/2006/relationships" name="Earnings Per Share - Components" sheetId="31" state="visible" r:id="rId31"/>
    <sheet xmlns:r="http://schemas.openxmlformats.org/officeDocument/2006/relationships" name="Fair Value of Financial Instr32" sheetId="32" state="visible" r:id="rId32"/>
    <sheet xmlns:r="http://schemas.openxmlformats.org/officeDocument/2006/relationships" name="Inventories - Components of Inv" sheetId="33" state="visible" r:id="rId33"/>
    <sheet xmlns:r="http://schemas.openxmlformats.org/officeDocument/2006/relationships" name="Debt - Additional Information (" sheetId="34" state="visible" r:id="rId34"/>
    <sheet xmlns:r="http://schemas.openxmlformats.org/officeDocument/2006/relationships" name="Income Taxes - Additional Infor"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Commitments and Contingencies (" sheetId="38" state="visible" r:id="rId38"/>
    <sheet xmlns:r="http://schemas.openxmlformats.org/officeDocument/2006/relationships" name="Common Stock (Details)" sheetId="39" state="visible" r:id="rId39"/>
    <sheet xmlns:r="http://schemas.openxmlformats.org/officeDocument/2006/relationships" name="Other Charges (Details)" sheetId="40" state="visible" r:id="rId40"/>
    <sheet xmlns:r="http://schemas.openxmlformats.org/officeDocument/2006/relationships" name="Other Charges Other Charges (Ch" sheetId="41" state="visible" r:id="rId41"/>
    <sheet xmlns:r="http://schemas.openxmlformats.org/officeDocument/2006/relationships" name="Investments - Short-Term Invest" sheetId="42" state="visible" r:id="rId42"/>
    <sheet xmlns:r="http://schemas.openxmlformats.org/officeDocument/2006/relationships" name="Investments - Long-Term Investm" sheetId="43" state="visible" r:id="rId43"/>
    <sheet xmlns:r="http://schemas.openxmlformats.org/officeDocument/2006/relationships" name="Property, Plant, and Equipmen44" sheetId="44" state="visible" r:id="rId44"/>
    <sheet xmlns:r="http://schemas.openxmlformats.org/officeDocument/2006/relationships" name="Subsequent Event (Details)" sheetId="45" state="visible" r:id="rId45"/>
    <sheet xmlns:r="http://schemas.openxmlformats.org/officeDocument/2006/relationships" name="Segment Reporting - Additional " sheetId="46" state="visible" r:id="rId46"/>
    <sheet xmlns:r="http://schemas.openxmlformats.org/officeDocument/2006/relationships" name="Segment Reporting - Schedule of" sheetId="47" state="visible" r:id="rId47"/>
    <sheet xmlns:r="http://schemas.openxmlformats.org/officeDocument/2006/relationships" name="Uncategorized Items - vra-20171" sheetId="48" state="visible" r:id="rId48"/>
  </sheets>
  <definedNames/>
  <calcPr calcId="124519" fullCalcOnLoad="1"/>
</workbook>
</file>

<file path=xl/sharedStrings.xml><?xml version="1.0" encoding="utf-8"?>
<sst xmlns="http://schemas.openxmlformats.org/spreadsheetml/2006/main" uniqueCount="386">
  <si>
    <t>Document and Entity Information - shares</t>
  </si>
  <si>
    <t>9 Months Ended</t>
  </si>
  <si>
    <t>Oct. 28, 2017</t>
  </si>
  <si>
    <t>Nov. 29, 2017</t>
  </si>
  <si>
    <t>Document And Entity Information [Abstract]</t>
  </si>
  <si>
    <t>Document Type</t>
  </si>
  <si>
    <t>10-Q</t>
  </si>
  <si>
    <t>Amendment Flag</t>
  </si>
  <si>
    <t>false</t>
  </si>
  <si>
    <t>Document Period End Date</t>
  </si>
  <si>
    <t>Oct. 28,
		2017</t>
  </si>
  <si>
    <t>Document Fiscal Year Focus</t>
  </si>
  <si>
    <t>Document Fiscal Period Focus</t>
  </si>
  <si>
    <t>Q3</t>
  </si>
  <si>
    <t>Trading Symbol</t>
  </si>
  <si>
    <t>VRA</t>
  </si>
  <si>
    <t>Entity Registrant Name</t>
  </si>
  <si>
    <t>Vera Bradley, Inc.</t>
  </si>
  <si>
    <t>Entity Central Index Key</t>
  </si>
  <si>
    <t>Current Fiscal Year End Date</t>
  </si>
  <si>
    <t>--02-03</t>
  </si>
  <si>
    <t>Entity Filer Category</t>
  </si>
  <si>
    <t>Accelerated Filer</t>
  </si>
  <si>
    <t>Entity Common Stock, Shares Outstanding</t>
  </si>
  <si>
    <t>Consolidated Balance Sheets - USD ($) $ in Thousands</t>
  </si>
  <si>
    <t>Jan. 28, 2017</t>
  </si>
  <si>
    <t>Current assets:</t>
  </si>
  <si>
    <t>Cash and cash equivalents</t>
  </si>
  <si>
    <t>Short-term investments</t>
  </si>
  <si>
    <t>Accounts receivable, net</t>
  </si>
  <si>
    <t>Inventories</t>
  </si>
  <si>
    <t>Income taxes receivable</t>
  </si>
  <si>
    <t>Prepaid expenses and other current assets</t>
  </si>
  <si>
    <t>Total current assets</t>
  </si>
  <si>
    <t>Property, plant, and equipment, net</t>
  </si>
  <si>
    <t>Long-term investments</t>
  </si>
  <si>
    <t>Deferred income taxes</t>
  </si>
  <si>
    <t>Other assets</t>
  </si>
  <si>
    <t>Total assets</t>
  </si>
  <si>
    <t>Current liabilities:</t>
  </si>
  <si>
    <t>Accounts payable</t>
  </si>
  <si>
    <t>Accrued employment costs</t>
  </si>
  <si>
    <t>Other accrued liabilities</t>
  </si>
  <si>
    <t>Income taxes payable</t>
  </si>
  <si>
    <t>Total current liabilities</t>
  </si>
  <si>
    <t>Long-term liabilities</t>
  </si>
  <si>
    <t>Total liabilities</t>
  </si>
  <si>
    <t>Commitments and contingencies</t>
  </si>
  <si>
    <t xml:space="preserve"> </t>
  </si>
  <si>
    <t>Shareholders’ equity:</t>
  </si>
  <si>
    <t>Preferred stock; 5,000 shares authorized, no shares issued or outstanding</t>
  </si>
  <si>
    <t>Common stock, without par value; 200,000 shares authorized, 41,099 and 40,927 shares issued and 35,670 and 36,218 shares outstanding, respectively</t>
  </si>
  <si>
    <t>Additional paid-in-capital</t>
  </si>
  <si>
    <t>Retained earnings</t>
  </si>
  <si>
    <t>Accumulated other comprehensive loss</t>
  </si>
  <si>
    <t>Treasury stock</t>
  </si>
  <si>
    <t>Total shareholders’ equity</t>
  </si>
  <si>
    <t>Total liabilities and shareholders’ equity</t>
  </si>
  <si>
    <t>Consolidated Balance Sheets (Parenthetical) - $ / shares</t>
  </si>
  <si>
    <t>Statement of Financial Position [Abstract]</t>
  </si>
  <si>
    <t>Preferred stock, shares authorized</t>
  </si>
  <si>
    <t>Preferred stock, shares issued</t>
  </si>
  <si>
    <t>Preferred stock, shares outstanding</t>
  </si>
  <si>
    <t>Common stock, without par value (in dollars per share)</t>
  </si>
  <si>
    <t>Common stock, shares authorized</t>
  </si>
  <si>
    <t>Common stock, shares issued</t>
  </si>
  <si>
    <t>Common stock, shares outstanding</t>
  </si>
  <si>
    <t>Consolidated Statements of Income - USD ($) shares in Thousands, $ in Thousands</t>
  </si>
  <si>
    <t>3 Months Ended</t>
  </si>
  <si>
    <t>Oct. 29, 2016</t>
  </si>
  <si>
    <t>Income Statement [Abstract]</t>
  </si>
  <si>
    <t>Net revenues</t>
  </si>
  <si>
    <t>Cost of sales</t>
  </si>
  <si>
    <t>Gross profit</t>
  </si>
  <si>
    <t>Selling, general, and administrative expenses</t>
  </si>
  <si>
    <t>Other income</t>
  </si>
  <si>
    <t>Operating income (loss)</t>
  </si>
  <si>
    <t>Interest (income) expense, net</t>
  </si>
  <si>
    <t>Income (loss) before income taxes</t>
  </si>
  <si>
    <t>Income tax expense</t>
  </si>
  <si>
    <t>Net income (loss)</t>
  </si>
  <si>
    <t>Basic weighted-average shares outstanding</t>
  </si>
  <si>
    <t>Diluted weighted-average shares outstanding</t>
  </si>
  <si>
    <t>Basic net income per share (in dollars per share)</t>
  </si>
  <si>
    <t>Diluted net income per share (in dollars per share)</t>
  </si>
  <si>
    <t>Consolidated Statements of Comprehensive Income - USD ($) $ in Thousands</t>
  </si>
  <si>
    <t>Statement of Comprehensive Income [Abstract]</t>
  </si>
  <si>
    <t>Unrealized (loss) gain on available-for-sale investments</t>
  </si>
  <si>
    <t>Cumulative translation adjustment</t>
  </si>
  <si>
    <t>Comprehensive income (loss), net of tax</t>
  </si>
  <si>
    <t>Consolidated Statements of Cash Flows - USD ($) $ in Thousands</t>
  </si>
  <si>
    <t>Cash flows from operating activities</t>
  </si>
  <si>
    <t>Adjustments to reconcile net (loss) income to net cash provided by operating activities:</t>
  </si>
  <si>
    <t>Depreciation of property, plant, and equipment</t>
  </si>
  <si>
    <t>Impairment charges</t>
  </si>
  <si>
    <t>Provision for doubtful accounts</t>
  </si>
  <si>
    <t>Stock-based compensation</t>
  </si>
  <si>
    <t>Cash gain on investments</t>
  </si>
  <si>
    <t>Other non-cash charges (gain), net</t>
  </si>
  <si>
    <t>Changes in assets and liabilities:</t>
  </si>
  <si>
    <t>Accounts receivable</t>
  </si>
  <si>
    <t>Prepaid expenses and other assets</t>
  </si>
  <si>
    <t>Income taxes</t>
  </si>
  <si>
    <t>Accrued and other liabilities</t>
  </si>
  <si>
    <t>Net cash provided by operating activities</t>
  </si>
  <si>
    <t>Cash flows from investing activities</t>
  </si>
  <si>
    <t>Purchases of property, plant, and equipment</t>
  </si>
  <si>
    <t>Purchases of investments</t>
  </si>
  <si>
    <t>Proceeds from maturities and sales of investments</t>
  </si>
  <si>
    <t>Proceeds from disposal of property, plant, and equipment</t>
  </si>
  <si>
    <t>Net cash used in investing activities</t>
  </si>
  <si>
    <t>Cash flows from financing activities</t>
  </si>
  <si>
    <t>Tax withholdings for equity compensation</t>
  </si>
  <si>
    <t>Repurchase of common stock</t>
  </si>
  <si>
    <t>Payments of debt-issuance costs</t>
  </si>
  <si>
    <t>Other financing activities, net</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come taxes, net</t>
  </si>
  <si>
    <t>Description of the Company and Basis of Presentation</t>
  </si>
  <si>
    <t>Accounting Policies [Abstract]</t>
  </si>
  <si>
    <t>Description of the Company and Basis of Presentation The terms “Company” and “Vera Bradley” refer to Vera Bradley, Inc. and its subsidiaries, except where the context requires otherwise or where otherwise indicated. Vera Bradley is a leading designer of women’s handbags, luggage and travel items, fashion and home accessories, and unique gifts. Founded in 1982 by friends Barbara Bradley Baekgaard and Patricia R. Miller, the brand’s innovative designs, iconic patterns, and brilliant colors continue to inspire and connect women. Vera Bradley offers a unique, multi-channel sales model, as well as a focus on service and a high level of customer engagement. The Company sells its products through two reportable segments: Direct and Indirect. The Direct business consists of sales of Vera Bradley products through the Company’s full-line and factory outlet stores in the United States, verabradley.com, direct-to-consumer eBay sales, and the Company's annual outlet sale in Fort Wayne, Indiana. As of October 28, 2017 , the Company operated 112 full-line stores and 52 factory outlet stores. The Indirect business consists of sales of Vera Bradley products to approximately 2,400 specialty retail locations, substantially all of which are located in the United States, as well as department stores, national accounts, third-party e-commerce sites, the Company's wholesale customer in Japan, third-party inventory liquidators, and licensing. 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January 28, 2017 , filed with the SEC. The interim financial statements reflect all adjustments that are, in the opinion of management, necessary to present fairly the results for the interim periods presented. All such adjustments are of a normal, recurring nature. The results of operations for the thirteen and thirty-nine weeks ended October 28, 2017 , are not necessarily indicative of the results to be expected for the full fiscal year. Principles of Consolidation The condensed consolidated financial statements include the accounts of the Company and its wholly owned subsidiaries. The Company has eliminated intercompany balances and transactions in consolidation. Fiscal Periods The Company’s fiscal year ends on the Saturday closest to January 31. References to the fiscal quarters ended October 28, 2017 , and October 29, 2016 , refer to the thirteen-week periods ended on those dates. Operating Leases and Tenant-Improvement Allowances The Company has leases that contain rent holidays and predetermined, fixed escalations of minimum rentals. For each of these leases, the Company recognizes the related rent expense on a straight-line basis commencing on the date of initial possession of the leased property. The Company records the difference between the recognized rent expense and the amount payable under the lease as a deferred rent liability. As of October 28, 2017 and January 28, 2017 , deferred rent liability was $12.9 million and $12.7 million , respectively, and is included within long-term liabilities on the Condensed Consolidated Balance Sheets. The Company receives tenant-improvement allowances from some of the landlords of its leased properties. These allowances generally are in the form of cash received by the Company from its landlords as part of the negotiated lease terms. The Company records each tenant-improvement allowance as a deferred credit and amortizes the allowance on a straight-line basis as a reduction to rent expense over the term of the lease, commencing on the possession date. As of October 28, 2017 and January 28, 2017 , the deferred lease credit liability was $14.7 million and $15.8 million , respectively. Of these amounts, $2.4 million is included within other accrued liabilities as of October 28, 2017 and January 28, 2017 ; $12.3 million and $13.4 million is included within long-term liabilities as of October 28, 2017 and January 28, 2017 , respectively. Recently Issued Accounting Pronouncements Recently Issued Accounting Pronouncements Not Yet Adopted In May 2014, the Financial Accounting Standards Board (“FASB”) issued Accounting Standards Update (“ASU”)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e standard allows for either a full retrospective or a modified retrospective transition method. In August 2015, the FASB issued ASU 2015-14 to defer the effective date of ASU 2014-09 for all entities by one year to annual periods beginning after December 15, 2017, including interim periods within that reporting period, which for the Company is February 4, 2018 (the beginning of the Company's fiscal 2019). Earlier application is permitted as of the original effective date, annual reporting periods beginning after December 2016, including interim periods within that reporting period. In its preliminary assessment, the provisions of the standard the Company believes to be most significant is the determination of when a customer receives control of the product upon a sale, as this could result in earlier recognition of revenue as compared to the Company's current practice of adjusting for shipments not yet received. The Company is still evaluating the final impact on its consolidated results of operations, financial position and cash flows, as well as additional provisions that may impact the Company's recognition of revenue. The Company will adopt the standard in the first quarter of fiscal 2019 and currently anticipates adoption using the modified retrospective method with a cumulative adjustment to retained earnings recorded during the first quarter of fiscal 2019. In February 2016, the FASB issued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The Company has operating leases at all of its retail stores; therefore, the adoption of this standard will result in a material increase of assets and liabilities on the Company's Consolidated Balance Sheets. The Company is continuing to evaluate the impact on its consolidated results of operations and cash flows.</t>
  </si>
  <si>
    <t>Earnings Per Share</t>
  </si>
  <si>
    <t>Earnings Per Share [Abstract]</t>
  </si>
  <si>
    <t>Earnings Per Share Basic earnings per share is computed based on the weighted-average number of common shares outstanding during the period. Diluted earnings per share is computed based on the weighted-average number of common shares outstanding, plus the effect of dilutive potential common shares outstanding during the period using the treasury stock method. Dilutive potential common shares represent outstanding restricted stock units. As a result of the net loss in the current-year thirty-nine week period, dilutive potential common shares were anti-dilutive. The components of basic and diluted earnings per share were as follows (in thousands, except per share data): Thirteen Weeks Ended Thirty-Nine Weeks Ended October 28, October 29, October 28, October 29, Numerator: Net income (loss) $ 359 $ 8,780 $ (1,497 ) $ 16,307 Denominator: Weighted-average number of common shares (basic) 35,885 36,557 36,081 37,045 Dilutive effect of stock-based awards 74 125 — 128 Weighted-average number of common shares (diluted) 35,959 36,682 36,081 37,173 Earnings (loss) per share: Basic $ 0.01 $ 0.24 $ (0.04 ) $ 0.44 Diluted $ 0.01 $ 0.24 $ (0.04 ) $ 0.44 As of October 28, 2017 and October 29, 2016 , there were an immaterial number of additional shares issuable upon the vesting of restricted stock units that were excluded from the diluted share calculations because they were anti-dilutive.</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densed Consolidated Balance Sheets for cash and cash equivalents, receivables, other current assets, and payables as of October 28, 2017 , and January 28, 2017 , approximated their fair values. The following table details the fair value measurements of the Company's investments as of October 28, 2017 and January 28, 2017 (in thousands): Level 1 Level 2 Level 3 October 28, 2017 January 28, 2017 October 28, 2017 January 28, 2017 October 28, 2017 January 28, 2017 Cash equivalents (1) $ 1,090 $ — $ 12,566 $ — $ — $ — Short-term investments: U.S. corporate debt securities — — 9,650 — — — Commercial paper — — 4,995 — — — Municipal securities — — 3,643 — — — Non-U.S. corporate debt securities — — 3,445 — — — Certificate of deposit — — — 30,152 — — Long-term investments: U.S. corporate debt securities — — 5,617 — — — Non-U.S. corporate debt securities — — 5,284 — — — Municipal securities — — 2,147 — — — U.S. treasury securities 2,004 — — — — — (1) Cash equivalents include a money market fund, commercial paper and municipal securities that have a maturity of three months or less at the date of purchase. Due to their short maturity, the Company believes the carrying value approximates fair value. The Company has certain assets that are measured on a non-recurring basis under circumstances and events described in Note 12 herein. The categorization of the framework to price these assets are within Level 3 due to the subjective nature of unobservable inputs.</t>
  </si>
  <si>
    <t>Inventory Disclosure [Abstract]</t>
  </si>
  <si>
    <t>Inventories The components of inventories were as follows (in thousands): October 28, January 28, Finished goods $ 100,121 $ 102,283 Total inventories $ 100,121 $ 102,283</t>
  </si>
  <si>
    <t>Debt</t>
  </si>
  <si>
    <t>Debt Disclosure [Abstract]</t>
  </si>
  <si>
    <t>Debt On July 15, 2015, Vera Bradley Designs, Inc. (“VBD”), a wholly-owned subsidiary of the Company, entered into a Second Amended and Restated Credit Agreement among VBD, the lenders from time to time party thereto, JPMorgan Chase Bank, National Association, as administrative agent; Wells Fargo Bank, National Association, as syndication agent; and KeyBank National Association, as documentation agent (the “Credit Agreement”), which amended and restated the Company's prior credit agreement. The Credit Agreement provides for certain credit facilities to VBD in an aggregate principal amount not to initially exceed $125.0 million , the proceeds of which may be used for general corporate purposes of VBD and its subsidiaries, including but not limited to Vera Bradley International, LLC and Vera Bradley Sales, LLC (collectively, the “Named Subsidiaries”). Amounts outstanding under the Credit Agreement bear interest, at VBD's option, at a per annum rate equal to either (A) the Alternate Base Rate (“ABR”) plus the Applicable Margin, where the ABR is the highest of (i) the prime rate, (ii) the federal funds rate plus 0.5% , and (iii) Adjusted LIBOR for a one-month interest period plus 1% , and the Applicable Margin is a percentage ranging from 0.00% to 0.70% depending upon the Company's leverage ratio or (B) Adjusted LIBOR plus the Applicable Margin, where Adjusted LIBOR means LIBOR, as adjusted for statutory reserve requirements for eurocurrency liabilities, and Applicable Margin is a percentage ranging from 1.00% to 1.70% depending upon the Company's leverage ratio. Any loans made, or letters of credit issued, pursuant to the Credit Agreement mature on July 15, 2020. VBD's obligations under the Credit Agreement are guaranteed by the Company and the Named Subsidiaries. The obligations of VBD under the Credit Agreement are secured by first priority security interests in all of the respective assets of VBD, the Company, and the Named Subsidiaries and a pledge of the equity interests of VBD and the Named Subsidiaries. The Credit Agreement contains various restrictive covenants, including restrictions on the Company's ability to dispose of assets, make acquisitions or investments, incur debt or liens, make distributions to stockholders or repurchase outstanding stock, enter into related party transactions and make capital expenditures, other than upon satisfaction of the conditions set forth in the Credit Agreement. The Company is also required to comply with certain financial and non-financial covenants, including maintaining a maximum leverage ratio, a minimum ratio of EBITDAR to the sum of interest expense plus rentals (as defined in the Credit Agreement), and a limit on capital expenditures. Upon an event of default, which includes certain customary events such as, among other things, a failure to make required payments when due, a failure to comply with covenants, certain bankruptcy and insolvency events, a material adverse change (as defined in the Credit Agreement), defaults under other material indebtedness, and a change in control, the lenders may accelerate amounts outstanding, terminate the agreement and foreclose on all collateral. On October 20, 2017, VBD entered into Amendment No. 2 (the “Amendment”) to the Credit Agreement. The Amendment modifies the ratio requirements of certain financial covenants in the Credit Agreement including the maximum leverage ratio and the minimum ratio of EBITDAR to the sum of interest expense plus rentals (as defined in the Credit Agreement). The Amendment also modifies certain restrictive covenants including the acquisition of investments and the limit of investments in foreign subsidiaries. As of October 28, 2017 and January 28, 2017 , the Company had no borrowings outstanding and availability of $125.0 million under its Credit Agreement.</t>
  </si>
  <si>
    <t>Income Taxes</t>
  </si>
  <si>
    <t>Income Tax Disclosure [Abstract]</t>
  </si>
  <si>
    <t>Income Taxes The provision for income taxes for interim periods is based on an estimate of the annual effective tax rate adjusted to reflect the impact of discrete items. Management judgment is required in projecting ordinary income to estimate the Company’s annual effective tax rate. A provision for U.S. income tax has not been recorded on the temporary difference related to the Company’s foreign subsidiary. The Company has determined that this temporary difference is indefinitely reinvested outside of the U.S. The effective tax rate for the thirteen weeks ended October 28, 2017 , was 38.5% , compared to 22.6% for the thirteen weeks ended October 29, 2016 . The year-over year effective tax rate increase is primarily due to the release of approximately $1.6 million of certain income tax reserves as a result of the conclusion of an Internal Revenue Service audit in the prior-year period that did not recur in the current-year period. The effective tax rate for the thirty-nine weeks ended October 28, 2017 , was (298.1)% , compared to 30.3% for the thirty-nine weeks ended October 29, 2016 . The year-over year effective tax rate increase is primarily due to the relative impact of permanent and discrete items on the nominal pre-tax loss, including a tax shortfall from stock-based compensation.</t>
  </si>
  <si>
    <t>Stock-Based Compensation</t>
  </si>
  <si>
    <t>Compensation and Retirement Disclosure [Abstract]</t>
  </si>
  <si>
    <t>Stock-Based Compensation The Company recognizes stock-based compensation expense, for its awards of restricted stock units, in an amount equal to the fair market value of the underlying stock on the grant date of the respective award. The Company reserved 6,076,001 shares of common stock for issuance or transfer under the 2010 Equity and Incentive Plan, which allows for grants of restricted stock units, as well as other equity awards. Awards of Restricted Stock Units During the thirteen weeks ended October 28, 2017 , the Company granted 851 time-based restricted stock units with an aggregate fair value of $7 thousand under the 2010 Equity and Incentive Plan compared to a total of 11,325 time-based restricted stock units with an aggregate fair value of $0.2 million granted in the same period of the prior year. During the thirty-nine weeks ended October 28, 2017 , the Company granted 507,423 time-based and performance-based restricted stock units with an aggregate fair value of $4.7 million to certain employees and non-employee directors under the 2010 Equity and Incentive Plan compared to a total of 413,457 time-based and performance-based restricted stock units with an aggregate fair value of $7.6 million granted in the same period of the prior year. The Company determined the fair value of the awards based on the closing price of the Company’s common stock on the grant date. The majority of the time-based restricted stock units vest and settle in shares of the Company’s common stock, on a one -for-one basis, in equal installments on each of the first three anniversaries of the grant date. Restricted stock units issued to non-employee directors vest after a one -year period from the grant date. The Company recognizes the expense relating to these units, net of estimated forfeitures, on a straight-line basis over the vesting period. Performance-based restricted stock units vest upon the completion of a three -year period of time (cliff vesting), subject to the employee’s continuing employment throughout and the Company’s achievement of annual earnings per share targets, or other Company performance targets, during the three-year performance period. The Company recognizes the expense relating to these units, net of estimated forfeitures, based on the probable outcome of achievement of the financial targets, on a straight-line basis over three years . The following table sets forth a summary of restricted stock unit activity for the thirty-nine weeks ended October 28, 2017 (units in thousands): Time-based Restricted Stock Units Performance-based Restricted Stock Units Number of Units Weighted- Average Grant Date Fair Value (per unit) Number of Units Weighted- Average Grant Date Fair Value (per unit) Nonvested units outstanding at January 28, 2017 487 $ 18.04 375 $ 19.10 Granted 295 9.31 212 9.31 Vested (242 ) 18.06 — — Forfeited (119 ) 13.89 (206 ) 18.83 Nonvested units outstanding at October 28, 2017 421 $ 13.08 381 $ 13.79 As of October 28, 2017 , there was $4.4 million of total unrecognized compensation cost, net of estimated forfeitures, related to nonvested restricted stock units. That cost is expected to be recognized over a weighted-average period of 1.6 years, subject to meeting performance conditions.</t>
  </si>
  <si>
    <t>Commitments and Contingencies</t>
  </si>
  <si>
    <t>Commitments and Contingencies Disclosure [Abstract]</t>
  </si>
  <si>
    <t>Commitments and Contingencies Payment Card Incident Description of Event On September 15, 2016, the Company received information from law enforcement regarding a potential data security issue related to its retail store network. Findings from the investigation show unauthorized access to the Company's payment processing system and the installation of a program that looked for payment card data. The program was specifically designed to find track data in the magnetic stripe of a payment card that may contain the card number, cardholder name, expiration date, and internal verification code as the data was being routed through the affected payment system. There is no indication that other customer information was at risk. Payment cards used at Vera Bradley store locations between July 25, 2016 and September 23, 2016 may have been affected. Not all cards used in stores during this time frame were affected. Cards used on verabradley.com were not affected. The Company has resolved this incident and continues to work with a computer security firm to further strengthen the security of its systems to help prevent this from happening in the future. The Company continues to support law enforcement’s investigation and also promptly notified the payment card networks so that the banks that issue payment cards could initiate heightened monitoring on the affected cards. Expenses Incurred During the thirteen and thirty-nine weeks ended October 28, 2017 , the Company recorded an immaterial amount of expense relating to remediation activities as a result of the Payment Card Incident. Future Costs Payment card companies and associations may require the Company to reimburse them for unauthorized card charges and costs to replace cards and may also impose fines or penalties in connection with the Payment Card Incident, and enforcement authorities may also impose fines or other remedies against the Company. At this time, the Company cannot reasonably estimate the potential loss or range of loss related to fines or penalties that may be assessed, if any. The Payment Card Incident, including customer response and any possible third party claims or assessments from payment card companies, could materially adversely affect the Company's financial condition and operating results. However, the Company expects its insurance coverage will offset most of the expenses for the investigation and other non-remediation legal and professional services associated with the incident, possible third party claims, as well as fines, penalties, or other expenses, if any, imposed by payment card companies, as discussed above. Insurance Coverage The Company maintains $15.0 million of cyber security insurance coverage above a $0.1 million deductible. Other Commitments and Contingencies The Company is also subject to various claims and contingencies arising in the normal course of business, including those relating to product liability, legal claims, employee benefits, environmental, and other matters. Management believes that at this time it is not probable that any of these claims will have a material adverse effect on the Company’s financial condition, results of operations, or cash flows. However, the outcomes of legal proceedings and claims brought against the Company are subject to uncertainty and future developments could cause these actions or claims, individually or in aggregate, to have a material adverse effect on the Company’s financial condition, results of operations or cash flows of a particular reporting period.</t>
  </si>
  <si>
    <t>Common Stock</t>
  </si>
  <si>
    <t>Equity [Abstract]</t>
  </si>
  <si>
    <t>Common Stock On December 8, 2015, the Company's board of directors approved a share repurchase program (the “2015 Share Repurchase Program”) authorizing up to $50.0 million of repurchases of shares of the Company's common stock. The 2015 Share Repurchase Program expires on December 31, 2017. On November 30, 2017, the Company’s board of directors authorized the Company to extend the 2015 Share Repurchase Program during an open window period until December 31, 2018. The Company will amend its 10b5-1 repurchase plan to accomplish the extension of the 2015 Share Repurchase Program effective December 8, 2017. The Company purchased 347,132 shares at an average price of $8.47 per share, excluding commissions, for an aggregate amount of $2.9 million during the thirteen weeks ended October 28, 2017 , under the 2015 Share Repurchase Program. The Company purchased 720,521 shares at an average price of $8.69 per share, excluding commissions, for an aggregate amount of $6.3 million during the thirty-nine weeks ended October 28, 2017 , under the 2015 Share Repurchase Program. As of October 28, 2017 , there was $15.1 million remaining available to repurchase shares of the Company's common stock under the 2015 Share Repurchase Program. As of October 28, 2017 , the Company held as treasury shares 5,428,975 shares of its common stock at an average price of $13.80 per share, excluding commissions, for an aggregate carrying amount of $74.9 million . The Company’s treasury shares may be issued under the 2010 Equity and Incentive Plan or for other corporate purposes.</t>
  </si>
  <si>
    <t>Other Charges</t>
  </si>
  <si>
    <t>Restructuring and Related Activities [Abstract]</t>
  </si>
  <si>
    <t>Other Charges Vision 20/20 Initiatives and Charges During fiscal 2018, the Company launched its Vision 20/20 strategic plan, which involves a more aggressive approach to turn around its business over the next three years. The Vision 20/20 initiatives are primarily focused on product and pricing, as well as selling, general, and administrative expense reductions. The product and pricing initiatives include restoring the Company's full-price business by significantly reducing the amount of clearance merchandise offered on verabradley.com and in its full-line stores, as well as streamlining current product offerings by eliminating unproductive or incongruent categories and SKUs. The Company expects to reduce selling, general, and administrative expenses by right sizing the corporate infrastructure to better align with the reduced size of the business and closing underperforming stores. The implementation of the plan began in the third quarter of fiscal 2018, but the majority of the product and pricing initiatives will not be completed until fiscal 2019. There were no charges relating to Vision 20/20 during fiscal 2017. The Company has incurred the following Vision 20/20-related charges during the thirteen weeks ended October 28, 2017 (in thousands): Thirteen Weeks Ended Statements of Income Line Item Total Expense Reportable Segment Unallocated Corporate Expenses SG&amp;A Cost of Sales Direct Indirect Asset impairment charges 1 $ 5,852 $ — $ 5,852 $ 5,852 $ — $ — Strategic consulting charges 2 2,325 — 2,325 — — 2,325 Severance charges 2,767 84 2,851 115 680 2,056 Inventory-related charges 3 — 935 935 — 935 — Other charges 4 603 — 603 433 115 55 Total $ 11,547 $ 1,019 $ 12,566 5 $ 6,400 $ 1,730 $ 4,436 (1) Refer to Note 12 herein for additional details (2) Consulting charges for the identification and implementation of Vision 20/20 initiatives (3) Inventory adjustments for the discontinuation of certain inventory categories (4) Includes a net lease termination charge and accelerated depreciation charges (5) After the associated tax benefit, the charges were $7.9 million The Company has incurred the following Vision 20/20-related charges during the thirty-nine weeks ended October 28, 2017 (in thousands): Thirty-Nine Weeks Ended Statements of Income Line Item Total Expense Reportable Segment Unallocated Corporate Expenses SG&amp;A Cost of Sales Direct Indirect Asset impairment charges 1 $ 5,852 $ — $ 5,852 $ 5,852 $ — $ — Strategic consulting charges 2 4,649 — 4,649 — — 4,649 Severance charges 2,767 84 2,851 115 680 2,056 Inventory-related charges 3 — 935 935 — 935 — Other charges 4 603 — 603 433 115 55 Total $ 13,871 $ 1,019 $ 14,890 5 $ 6,400 $ 1,730 $ 6,760 (1) Refer to Note 12 herein for additional details (2) Consulting charges for the identification and implementation of Vision 20/20 initiatives (3) Inventory adjustments for the discontinuation of certain inventory categories (4) Includes a net lease termination charge and accelerated depreciation charges (5) After the associated tax benefit, the charges were $9.4 million A summary of charges and related liabilities associated with the Vision 20/20 initiatives are as follows (in thousands): Asset Impairment Charges Strategic Consulting Charges Severance Charges Inventory-Related Charges Other Fiscal 2018 charges $ 5,852 $ 4,649 $ 2,851 $ 935 $ 603 Cash payments — (2,324 ) (989 ) — (411 ) Non-cash charges (5,852 ) — — (935 ) (192 ) Liability as of October 28, 2017 $ — $ 2,325 $ 1,862 $ — $ — The Company expects $1.0 million to $1.5 million of pre-tax restructuring charges associated with Vision 20/20 initiatives during the remainder of fiscal 2018. Material charges could occur if any additional initiatives are identified. The Company does not expect a material revenue impact from Vision 20/20 in the current fiscal year. Other Charges Thirteen and Thirty-Nine Weeks Ended October 28, 2017 The Company recognized the following other charges in fiscal 2018 (in addition to the aforementioned Vision 20/20-related charges): • The Company recognized $2.5 million in severance charges ( $1.5 million after the associated tax benefit) during the thirty-nine weeks ended October 28, 2017, reflected in selling, general, and administrative expenses within corporate unallocated expenses. By quarter, the charges were as follows: ◦ In the first quarter of fiscal 2018, the Company recognized $1.3 million ( $0.8 million after the associated tax benefit) primarily for the Company's former Chief Financial Officer and ◦ In the second quarter of fiscal 2018, the Company recognized $1.2 million ( $0.7 million after the associated tax benefit) for the Company's former Chief Merchandising Officer. • The Company recognized $0.3 million for a net lease termination charge ( $0.2 million after the associated tax benefit) during the thirty-nine weeks ended October 28, 2017, reflected in selling, general, and administrative expenses within the Direct segment. This net charge was recognized in the second quarter. Thirteen and Thirty-Nine Weeks Ended October 29, 2016 In the second quarter of fiscal 2017, the Company recognized $0.9 million for an executive severance charge ( $0.6 million after the associated tax benefit) reflected in selling, general, and administrative expenses within corporate unallocated expenses. Refer to Note 6 herein regarding the release of certain income tax reserves related to uncertain tax positions reflected in income tax expense during the third quarter of fiscal 2017.</t>
  </si>
  <si>
    <t>Investments</t>
  </si>
  <si>
    <t>Schedule of Investments [Abstract]</t>
  </si>
  <si>
    <t>Investments Cash Equivalents Investments classified as cash equivalents relate to highly-liquid investments with a maturity of three months or less at the date of purchase. As of October 28, 2017 , these investments in the Company's portfolio consisted of a money market fund, commercial paper, and municipal securities. Short-Term Investments As of October 28, 2017 , short-term investments consisted of U.S. and non-U.S. corporate debt securities, commercial paper, and municipal securities with a maturity within one year of the balance sheet date. These securities are classified as available-for-sale; therefore, unrealized gains and losses are recorded within other comprehensive income. Interest income earned is recorded within interest (income) expense, net, in the Company's Condensed Consolidated Statements of Income. As of January 28, 2017 , short-term investments consisted of a certificate of deposit with an original maturity of one year and a one-time option to accelerate maturity to 31 days without penalty. The certificate of deposit matured during the first quarter fiscal 2018. Interest income from the certificate of deposit is included in interest (income) expense, net, in the Company's Condensed Consolidated Statements of Income. The Company held $21.7 million and $30.2 million in short-term investments as of October 28, 2017 and January 28, 2017 , respectively. The following table summarizes the Company's short-term investments (in thousands): October 28, 2017 January 28, 2017 U.S. corporate debt securities $ 9,650 $ — Commercial paper 4,995 — Municipal securities 3,643 — Non-U.S. corporate debt securities 3,445 — Certificate of deposit — 30,152 Total short-term investments $ 21,733 $ 30,152 Long-Term Investments As of October 28, 2017 , long-term investments consisted of U.S. and non-U.S. corporate debt securities and U.S. treasury and municipal securities with a maturity greater than one year from the balance sheet date. These securities are classified as available-for-sale; therefore, unrealized gains and losses are recorded within other comprehensive income. Interest income earned is recorded within interest (income) expense, net, in the Company's Condensed Consolidated Statements of Income. The Company held $15.1 million in long-term investments as of October 28, 2017 . The Company did not have long-term investments as of January 28, 2017 . The following table summarizes the Company's long-term investments (in thousands): October 28, 2017 January 28, 2017 U.S. corporate debt securities $ 5,617 $ — Non-U.S. corporate debt securities 5,284 — Municipal securities 2,147 — U.S. treasury securities 2,004 — Total long-term investments $ 15,052 $ — There were no material gross unrealized gains or losses on available-for-sale securities as of October 28, 2017 and January 28, 2017 .</t>
  </si>
  <si>
    <t>Property, Plant, and Equipment</t>
  </si>
  <si>
    <t>Property, Plant and Equipment [Abstract]</t>
  </si>
  <si>
    <t>Property, Plant, and Equipment 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typically determined by an estimated discounted cash flow analysis of the asset. Impairment charges for the thirteen and thirty-nine weeks ended October 28, 2017, and October 29, 2016 were as follows (in thousands): Thirteen Weeks Ended Thirty-Nine Weeks Ended October 28, October 29, October 28, October 29, Impairment charges $ 5,852 $ 636 $ 5,852 $ 2,214 These impairment charges were recognized using level 3 inputs and were for assets related to underperforming stores. The charges are included in selling, general, and administrative expenses in the Condensed Consolidated Statements of Income and in impairment charges in the Condensed Consolidated Statements of Cash Flows. The impairment charges are included in the Direct segment.</t>
  </si>
  <si>
    <t>Subsequent Event (Notes)</t>
  </si>
  <si>
    <t>Subsequent Events [Abstract]</t>
  </si>
  <si>
    <t>Subsequent Event</t>
  </si>
  <si>
    <t>Subsequent Event On December 8, 2015, the Company's board of directors approved a share repurchase program (the “2015 Share Repurchase Program”) authorizing up to $50.0 million of repurchases of shares of the Company's common stock. The 2015 Share Repurchase Program expires on December 31, 2017. On November 30, 2017, the Company’s board of directors authorized the Company to extend the 2015 Share Repurchase Program during an open window period until December 31, 2018. The Company will amend its 10b5-1 repurchase plan to accomplish the extension of the 2015 Share Repurchase Program effective December 8, 2017.</t>
  </si>
  <si>
    <t>Segment Reporting</t>
  </si>
  <si>
    <t>Segment Reporting [Abstract]</t>
  </si>
  <si>
    <t>Segment Reporting The Company has two operating segments, which are also its reportable segments: Direct and Indirect.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 The Direct segment includes the Company’s full-line and factory outlet stores, the Company’s website, verabradley.com, direct-to-consumer eBay sales, and the annual outlet sale. Revenues generated through this segment are driven through the sale of Company-branded products from Vera Bradley to end consumers. The Indirect segment represents revenues generated through the distribution of Company-branded products to specialty retailers representing approximately 2,400 locations, substantially all of which are located in the United States; key accounts, which include department stores, national accounts, third-party e-commerce sites, the Company's wholesale customer in Japan, and third-party inventory liquidators; and licensing. Corporate costs represent the Company’s administrative expenses, which include, but are not limited to: human resources, legal, finance, information technology, design, merchandising, corporate-level marketing and advertising, and various other corporate-level-activity-related expenses. All intercompany-related activities are eliminated in consolidation and are excluded from the segment reporting. Company management evaluates segment operating results based on several indicators. The primary or key performance indicators for each segment are net revenues and operating income. Net revenues and operating income (loss) information for the Company’s reportable segments during the thirteen and thirty-nine weeks ended October 28, 2017 and October 29, 2016 , respectively, consisted of the following (in thousands): Thirteen Weeks Ended Thirty-Nine Weeks Ended October 28, October 29, October 28, October 29, Segment net revenues: Direct $ 83,168 $ 86,101 $ 241,347 $ 246,288 Indirect 30,927 40,561 81,301 104,800 Total $ 114,095 $ 126,662 $ 322,648 $ 351,088 Segment operating income: Direct $ 11,238 $ 17,104 $ 35,362 $ 47,390 Indirect 10,519 16,920 27,797 41,526 Total $ 21,757 $ 34,024 $ 63,159 $ 88,916 Reconciliation: Segment operating income $ 21,757 $ 34,024 $ 63,159 $ 88,916 Less: Unallocated corporate expenses (21,295 ) (22,622 ) (63,792 ) (65,354 ) Operating income (loss) $ 462 $ 11,402 $ (633 ) $ 23,562</t>
  </si>
  <si>
    <t>Description of the Company and Basis of Presentation (Policies)</t>
  </si>
  <si>
    <t>Basis of Accounting</t>
  </si>
  <si>
    <t>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January 28, 2017 , filed with the SEC.</t>
  </si>
  <si>
    <t>Principles of Consolidation</t>
  </si>
  <si>
    <t>Principles of Consolidation The condensed consolidated financial statements include the accounts of the Company and its wholly owned subsidiaries. The Company has eliminated intercompany balances and transactions in consolidation.</t>
  </si>
  <si>
    <t>Fiscal Periods</t>
  </si>
  <si>
    <t>Fiscal Periods The Company’s fiscal year ends on the Saturday closest to January 31. References to the fiscal quarters ended October 28, 2017 , and October 29, 2016 , refer to the thirteen-week periods ended on those dates.</t>
  </si>
  <si>
    <t>Recently Issued Accounting Pronouncements</t>
  </si>
  <si>
    <t>Recently Issued Accounting Pronouncements Recently Issued Accounting Pronouncements Not Yet Adopted In May 2014, the Financial Accounting Standards Board (“FASB”) issued Accounting Standards Update (“ASU”)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e standard allows for either a full retrospective or a modified retrospective transition method. In August 2015, the FASB issued ASU 2015-14 to defer the effective date of ASU 2014-09 for all entities by one year to annual periods beginning after December 15, 2017, including interim periods within that reporting period, which for the Company is February 4, 2018 (the beginning of the Company's fiscal 2019). Earlier application is permitted as of the original effective date, annual reporting periods beginning after December 2016, including interim periods within that reporting period. In its preliminary assessment, the provisions of the standard the Company believes to be most significant is the determination of when a customer receives control of the product upon a sale, as this could result in earlier recognition of revenue as compared to the Company's current practice of adjusting for shipments not yet received. The Company is still evaluating the final impact on its consolidated results of operations, financial position and cash flows, as well as additional provisions that may impact the Company's recognition of revenue. The Company will adopt the standard in the first quarter of fiscal 2019 and currently anticipates adoption using the modified retrospective method with a cumulative adjustment to retained earnings recorded during the first quarter of fiscal 2019. In February 2016, the FASB issued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The Company has operating leases at all of its retail stores; therefore, the adoption of this standard will result in a material increase of assets and liabilities on the Company's Consolidated Balance Sheets. The Company is continuing to evaluate the impact on its consolidated results of operations and cash flows.</t>
  </si>
  <si>
    <t>Earnings Per Share (Tables)</t>
  </si>
  <si>
    <t>Components of Basic and Diluted Net Income Per Share</t>
  </si>
  <si>
    <t>The components of basic and diluted earnings per share were as follows (in thousands, except per share data): Thirteen Weeks Ended Thirty-Nine Weeks Ended October 28, October 29, October 28, October 29, Numerator: Net income (loss) $ 359 $ 8,780 $ (1,497 ) $ 16,307 Denominator: Weighted-average number of common shares (basic) 35,885 36,557 36,081 37,045 Dilutive effect of stock-based awards 74 125 — 128 Weighted-average number of common shares (diluted) 35,959 36,682 36,081 37,173 Earnings (loss) per share: Basic $ 0.01 $ 0.24 $ (0.04 ) $ 0.44 Diluted $ 0.01 $ 0.24 $ (0.04 ) $ 0.44</t>
  </si>
  <si>
    <t>Fair Value of Financial Instruments Fair Value Disclosures (Tables)</t>
  </si>
  <si>
    <t>Fair Value Measurements of Investments</t>
  </si>
  <si>
    <t>The following table details the fair value measurements of the Company's investments as of October 28, 2017 and January 28, 2017 (in thousands): Level 1 Level 2 Level 3 October 28, 2017 January 28, 2017 October 28, 2017 January 28, 2017 October 28, 2017 January 28, 2017 Cash equivalents (1) $ 1,090 $ — $ 12,566 $ — $ — $ — Short-term investments: U.S. corporate debt securities — — 9,650 — — — Commercial paper — — 4,995 — — — Municipal securities — — 3,643 — — — Non-U.S. corporate debt securities — — 3,445 — — — Certificate of deposit — — — 30,152 — — Long-term investments: U.S. corporate debt securities — — 5,617 — — — Non-U.S. corporate debt securities — — 5,284 — — — Municipal securities — — 2,147 — — — U.S. treasury securities 2,004 — — — — — (1) Cash equivalents include a money market fund, commercial paper and municipal securities that have a maturity of three months or less at the date of purchase. Due to their short maturity, the Company believes the carrying value approximates fair value.</t>
  </si>
  <si>
    <t>Inventories (Tables)</t>
  </si>
  <si>
    <t>Components of Inventories</t>
  </si>
  <si>
    <t>The components of inventories were as follows (in thousands): October 28, January 28, Finished goods $ 100,121 $ 102,283 Total inventories $ 100,121 $ 102,283</t>
  </si>
  <si>
    <t>Stock-Based Compensation (Tables)</t>
  </si>
  <si>
    <t>Summary of Restricted-Stock Awards and Restricted-Stock Units</t>
  </si>
  <si>
    <t>The following table sets forth a summary of restricted stock unit activity for the thirty-nine weeks ended October 28, 2017 (units in thousands): Time-based Restricted Stock Units Performance-based Restricted Stock Units Number of Units Weighted- Average Grant Date Fair Value (per unit) Number of Units Weighted- Average Grant Date Fair Value (per unit) Nonvested units outstanding at January 28, 2017 487 $ 18.04 375 $ 19.10 Granted 295 9.31 212 9.31 Vested (242 ) 18.06 — — Forfeited (119 ) 13.89 (206 ) 18.83 Nonvested units outstanding at October 28, 2017 421 $ 13.08 381 $ 13.79</t>
  </si>
  <si>
    <t>Other Charges (Tables)</t>
  </si>
  <si>
    <t>Restructuring charges</t>
  </si>
  <si>
    <t>The Company has incurred the following Vision 20/20-related charges during the thirteen weeks ended October 28, 2017 (in thousands): Thirteen Weeks Ended Statements of Income Line Item Total Expense Reportable Segment Unallocated Corporate Expenses SG&amp;A Cost of Sales Direct Indirect Asset impairment charges 1 $ 5,852 $ — $ 5,852 $ 5,852 $ — $ — Strategic consulting charges 2 2,325 — 2,325 — — 2,325 Severance charges 2,767 84 2,851 115 680 2,056 Inventory-related charges 3 — 935 935 — 935 — Other charges 4 603 — 603 433 115 55 Total $ 11,547 $ 1,019 $ 12,566 5 $ 6,400 $ 1,730 $ 4,436 (1) Refer to Note 12 herein for additional details (2) Consulting charges for the identification and implementation of Vision 20/20 initiatives (3) Inventory adjustments for the discontinuation of certain inventory categories (4) Includes a net lease termination charge and accelerated depreciation charges (5) After the associated tax benefit, the charges were $7.9 million The Company has incurred the following Vision 20/20-related charges during the thirty-nine weeks ended October 28, 2017 (in thousands): Thirty-Nine Weeks Ended Statements of Income Line Item Total Expense Reportable Segment Unallocated Corporate Expenses SG&amp;A Cost of Sales Direct Indirect Asset impairment charges 1 $ 5,852 $ — $ 5,852 $ 5,852 $ — $ — Strategic consulting charges 2 4,649 — 4,649 — — 4,649 Severance charges 2,767 84 2,851 115 680 2,056 Inventory-related charges 3 — 935 935 — 935 — Other charges 4 603 — 603 433 115 55 Total $ 13,871 $ 1,019 $ 14,890 5 $ 6,400 $ 1,730 $ 6,760 (1) Refer to Note 12 herein for additional details (2) Consulting charges for the identification and implementation of Vision 20/20 initiatives (3) Inventory adjustments for the discontinuation of certain inventory categories (4) Includes a net lease termination charge and accelerated depreciation charges (5) After the associated tax benefit, the charges were $9.4 million A summary of charges and related liabilities associated with the Vision 20/20 initiatives are as follows (in thousands): Asset Impairment Charges Strategic Consulting Charges Severance Charges Inventory-Related Charges Other Fiscal 2018 charges $ 5,852 $ 4,649 $ 2,851 $ 935 $ 603 Cash payments — (2,324 ) (989 ) — (411 ) Non-cash charges (5,852 ) — — (935 ) (192 ) Liability as of October 28, 2017 $ — $ 2,325 $ 1,862 $ — $ —</t>
  </si>
  <si>
    <t>Investments (Tables)</t>
  </si>
  <si>
    <t>Summary of Investments</t>
  </si>
  <si>
    <t>The following table summarizes the Company's long-term investments (in thousands): October 28, 2017 January 28, 2017 U.S. corporate debt securities $ 5,617 $ — Non-U.S. corporate debt securities 5,284 — Municipal securities 2,147 — U.S. treasury securities 2,004 — Total long-term investments $ 15,052 $ — The following table summarizes the Company's short-term investments (in thousands): October 28, 2017 January 28, 2017 U.S. corporate debt securities $ 9,650 $ — Commercial paper 4,995 — Municipal securities 3,643 — Non-U.S. corporate debt securities 3,445 — Certificate of deposit — 30,152 Total short-term investments $ 21,733 $ 30,152</t>
  </si>
  <si>
    <t>Property, Plant, and Equipment (Tables)</t>
  </si>
  <si>
    <t>Schedule of Impaired Intangible Assets [Table Text Block]</t>
  </si>
  <si>
    <t>Impairment charges for the thirteen and thirty-nine weeks ended October 28, 2017, and October 29, 2016 were as follows (in thousands): Thirteen Weeks Ended Thirty-Nine Weeks Ended October 28, October 29, October 28, October 29, Impairment charges $ 5,852 $ 636 $ 5,852 $ 2,214</t>
  </si>
  <si>
    <t>Segment Reporting (Tables)</t>
  </si>
  <si>
    <t>Schedule of Net Revenues and Operating Income Information for Reportable Segments</t>
  </si>
  <si>
    <t>Net revenues and operating income (loss) information for the Company’s reportable segments during the thirteen and thirty-nine weeks ended October 28, 2017 and October 29, 2016 , respectively, consisted of the following (in thousands): Thirteen Weeks Ended Thirty-Nine Weeks Ended October 28, October 29, October 28, October 29, Segment net revenues: Direct $ 83,168 $ 86,101 $ 241,347 $ 246,288 Indirect 30,927 40,561 81,301 104,800 Total $ 114,095 $ 126,662 $ 322,648 $ 351,088 Segment operating income: Direct $ 11,238 $ 17,104 $ 35,362 $ 47,390 Indirect 10,519 16,920 27,797 41,526 Total $ 21,757 $ 34,024 $ 63,159 $ 88,916 Reconciliation: Segment operating income $ 21,757 $ 34,024 $ 63,159 $ 88,916 Less: Unallocated corporate expenses (21,295 ) (22,622 ) (63,792 ) (65,354 ) Operating income (loss) $ 462 $ 11,402 $ (633 ) $ 23,562</t>
  </si>
  <si>
    <t>Description of the Company and Basis of Presentation - Additional Information (Detail) $ in Millions</t>
  </si>
  <si>
    <t>Oct. 28, 2017USD ($)StoreSegmentlocation</t>
  </si>
  <si>
    <t>Jan. 28, 2017USD ($)</t>
  </si>
  <si>
    <t>Operating Leased Assets [Line Items]</t>
  </si>
  <si>
    <t>Number of reportable segments | Segment</t>
  </si>
  <si>
    <t>Number of full-line stores | Store</t>
  </si>
  <si>
    <t>Number of factory outlet stores | Store</t>
  </si>
  <si>
    <t>Number of specialty retail locations | location</t>
  </si>
  <si>
    <t>Deferred rent liability</t>
  </si>
  <si>
    <t>Deferred lease credit liability</t>
  </si>
  <si>
    <t>Other accrued liabilities [Member]</t>
  </si>
  <si>
    <t>Long-term liabilities [Member]</t>
  </si>
  <si>
    <t>Earnings Per Share - Components of Basic and Diluted Net Income Per Share (Detail) - USD ($) $ / shares in Units, shares in Thousands, $ in Thousands</t>
  </si>
  <si>
    <t>Numerator:</t>
  </si>
  <si>
    <t>Denominator:</t>
  </si>
  <si>
    <t>Weighted-average number of common shares (basic)</t>
  </si>
  <si>
    <t>Dilutive effect of stock-based awards</t>
  </si>
  <si>
    <t>Weighted-average number of common shares (diluted)</t>
  </si>
  <si>
    <t>Earnings (loss) per share:</t>
  </si>
  <si>
    <t>Basic (in dollars per share)</t>
  </si>
  <si>
    <t>Diluted (in dollars per share)</t>
  </si>
  <si>
    <t>Fair Value of Financial Instruments (Details) - USD ($) $ in Thousands</t>
  </si>
  <si>
    <t>Fair Value, Assets and Liabilities Measured on Recurring and Nonrecurring Basis [Line Items]</t>
  </si>
  <si>
    <t>Level 1 | Fair Value, Measurements, Recurring</t>
  </si>
  <si>
    <t>Cash equivalents</t>
  </si>
  <si>
    <t>Level 2 | Fair Value, Measurements, Recurring</t>
  </si>
  <si>
    <t>Level 3 | Fair Value, Measurements, Recurring</t>
  </si>
  <si>
    <t>U.S. corporate debt securities</t>
  </si>
  <si>
    <t>U.S. corporate debt securities | Level 1 | Fair Value, Measurements, Recurring</t>
  </si>
  <si>
    <t>U.S. corporate debt securities | Level 2 | Fair Value, Measurements, Recurring</t>
  </si>
  <si>
    <t>U.S. corporate debt securities | Level 3 | Fair Value, Measurements, Recurring</t>
  </si>
  <si>
    <t>Commercial paper</t>
  </si>
  <si>
    <t>Commercial paper | Level 1 | Fair Value, Measurements, Recurring</t>
  </si>
  <si>
    <t>Commercial paper | Level 2 | Fair Value, Measurements, Recurring</t>
  </si>
  <si>
    <t>Commercial paper | Level 3 | Fair Value, Measurements, Recurring</t>
  </si>
  <si>
    <t>Municipal securities</t>
  </si>
  <si>
    <t>Municipal securities | Level 1 | Fair Value, Measurements, Recurring</t>
  </si>
  <si>
    <t>Municipal securities | Level 2 | Fair Value, Measurements, Recurring</t>
  </si>
  <si>
    <t>Municipal securities | Level 3 | Fair Value, Measurements, Recurring</t>
  </si>
  <si>
    <t>Non-U.S. corporate debt securities</t>
  </si>
  <si>
    <t>Non-U.S. corporate debt securities | Level 1 | Fair Value, Measurements, Recurring</t>
  </si>
  <si>
    <t>Non-U.S. corporate debt securities | Level 2 | Fair Value, Measurements, Recurring</t>
  </si>
  <si>
    <t>Non-U.S. corporate debt securities | Level 3 | Fair Value, Measurements, Recurring</t>
  </si>
  <si>
    <t>Certificate of deposit | Level 1 | Fair Value, Measurements, Recurring</t>
  </si>
  <si>
    <t>Certificate of deposit | Level 2 | Fair Value, Measurements, Recurring</t>
  </si>
  <si>
    <t>Certificate of deposit | Level 3 | Fair Value, Measurements, Recurring</t>
  </si>
  <si>
    <t>U.S. treasury securities</t>
  </si>
  <si>
    <t>U.S. treasury securities | Level 1 | Fair Value, Measurements, Recurring</t>
  </si>
  <si>
    <t>U.S. treasury securities | Level 2 | Fair Value, Measurements, Recurring</t>
  </si>
  <si>
    <t>U.S. treasury securities | Level 3 | Fair Value, Measurements, Recurring</t>
  </si>
  <si>
    <t>Inventories - Components of Inventories (Detail) - USD ($) $ in Thousands</t>
  </si>
  <si>
    <t>Finished goods</t>
  </si>
  <si>
    <t>Total inventories</t>
  </si>
  <si>
    <t>Debt - Additional Information (Detail) - Line of Credit [Member] - Credit Agreement [Member] - USD ($) $ in Millions</t>
  </si>
  <si>
    <t>Jul. 15, 2015</t>
  </si>
  <si>
    <t>Debt Instrument [Line Items]</t>
  </si>
  <si>
    <t>Maximum borrowing capacity</t>
  </si>
  <si>
    <t>Available borrowings</t>
  </si>
  <si>
    <t>Base Rate, Federal Funds Rate [Member]</t>
  </si>
  <si>
    <t>Basis spread on variable rate</t>
  </si>
  <si>
    <t>0.50%</t>
  </si>
  <si>
    <t>Base Rate, LIBOR [Member]</t>
  </si>
  <si>
    <t>1.00%</t>
  </si>
  <si>
    <t>Minimum [Member] | Alternate Base Rate [Member]</t>
  </si>
  <si>
    <t>0.00%</t>
  </si>
  <si>
    <t>Minimum [Member] | Adjusted LIBOR [Member]</t>
  </si>
  <si>
    <t>Maximum [Member] | Alternate Base Rate [Member]</t>
  </si>
  <si>
    <t>0.70%</t>
  </si>
  <si>
    <t>Maximum [Member] | Adjusted LIBOR [Member]</t>
  </si>
  <si>
    <t>1.70%</t>
  </si>
  <si>
    <t>Income Taxes - Additional Information (Detail) - USD ($) $ in Millions</t>
  </si>
  <si>
    <t>Effective income tax rate</t>
  </si>
  <si>
    <t>38.50%</t>
  </si>
  <si>
    <t>22.60%</t>
  </si>
  <si>
    <t>(298.10%)</t>
  </si>
  <si>
    <t>30.30%</t>
  </si>
  <si>
    <t>Effective income tax rate reconciliation, tax settlement, amount</t>
  </si>
  <si>
    <t>Stock-Based Compensation - Additional Information (Detail) $ in Thousands</t>
  </si>
  <si>
    <t>Oct. 28, 2017USD ($)shares</t>
  </si>
  <si>
    <t>Oct. 29, 2016USD ($)shares</t>
  </si>
  <si>
    <t>Share-based Compensation Arrangement by Share-based Payment Award [Line Items]</t>
  </si>
  <si>
    <t>Stock unit vesting and settlement ratio to common shares</t>
  </si>
  <si>
    <t>Restricted-Stock Units [Member]</t>
  </si>
  <si>
    <t>Total unrecognized compensation cost, net of estimated forfeitures, related to nonvested restricted stock units | $</t>
  </si>
  <si>
    <t>Weighted average period to recognize the total unrecognized compensation cost</t>
  </si>
  <si>
    <t>1 year 6 months 25 days</t>
  </si>
  <si>
    <t>Time-based Restricted Stock Units [Member]</t>
  </si>
  <si>
    <t>Restricted-stock awards/units granted in period</t>
  </si>
  <si>
    <t>Performance-based Restricted Stock Units [Member]</t>
  </si>
  <si>
    <t>Restricted stock units vesting period, years</t>
  </si>
  <si>
    <t>3 years</t>
  </si>
  <si>
    <t>2010 Equity and Incentive Plan [Member]</t>
  </si>
  <si>
    <t>Issuance of common stock shares</t>
  </si>
  <si>
    <t>2010 Equity and Incentive Plan [Member] | Restricted-Stock Units [Member]</t>
  </si>
  <si>
    <t>Restricted-stock awards/units with an aggregate grant-date fair value | $</t>
  </si>
  <si>
    <t>Non-Employee Director [Member] | Restricted-Stock Units [Member]</t>
  </si>
  <si>
    <t>1 year</t>
  </si>
  <si>
    <t>Stock-Based Compensation - Summary of Restricted-Stock Awards and Restricted-Stock Units (Detail) shares in Thousands</t>
  </si>
  <si>
    <t>Oct. 28, 2017$ / sharesshares</t>
  </si>
  <si>
    <t>Number of Units</t>
  </si>
  <si>
    <t>Nonvested units outstanding, beginning balance | shares</t>
  </si>
  <si>
    <t>Granted, Number of Units | shares</t>
  </si>
  <si>
    <t>Vested, Number of Units | shares</t>
  </si>
  <si>
    <t>Forfeited, Number of Units | shares</t>
  </si>
  <si>
    <t>Nonvested units outstanding, ending balance | shares</t>
  </si>
  <si>
    <t>Weighted- Average Grant Date Fair Value (per unit)</t>
  </si>
  <si>
    <t>Weighted-Average Grant Date Fair Value (per unit), beginning balance | $ / shares</t>
  </si>
  <si>
    <t>Granted, Weighted-Average Grant Date Fair Value (per unit) | $ / shares</t>
  </si>
  <si>
    <t>Vested, Weighted-Average Grant Date Fair Value (per unit) | $ / shares</t>
  </si>
  <si>
    <t>Forfeited, Weighted-Average Grant Date Fair Value (per unit) | $ / shares</t>
  </si>
  <si>
    <t>Weighted-Average Grant Date Fair Value (per unit), ending balance | $ / shares</t>
  </si>
  <si>
    <t>Commitments and Contingencies (Details) $ in Millions</t>
  </si>
  <si>
    <t>Oct. 28, 2017USD ($)</t>
  </si>
  <si>
    <t>Cyber security insurance coverage limit</t>
  </si>
  <si>
    <t>Cyber security insurance deductible</t>
  </si>
  <si>
    <t>Common Stock (Details) - USD ($)</t>
  </si>
  <si>
    <t>Dec. 08, 2015</t>
  </si>
  <si>
    <t>Equity, Class of Treasury Stock [Line Items]</t>
  </si>
  <si>
    <t>Average price per share of shares acquired (in dollars per share)</t>
  </si>
  <si>
    <t>Number of shares held in treasury</t>
  </si>
  <si>
    <t>Value of treasury stock</t>
  </si>
  <si>
    <t>The 2015 Share Repurchase Program [Member]</t>
  </si>
  <si>
    <t>Authorized amount under share repurchase program</t>
  </si>
  <si>
    <t>Shares acquired as part of share repurchase program</t>
  </si>
  <si>
    <t>Shares acquired, value</t>
  </si>
  <si>
    <t>Remaining authorized repurchase amount</t>
  </si>
  <si>
    <t>Other Charges (Details) - USD ($) $ in Thousands</t>
  </si>
  <si>
    <t>Jul. 29, 2017</t>
  </si>
  <si>
    <t>Apr. 29, 2017</t>
  </si>
  <si>
    <t>Feb. 03, 2018</t>
  </si>
  <si>
    <t>Restructuring Cost and Reserve [Line Items]</t>
  </si>
  <si>
    <t>Asset impairment charges</t>
  </si>
  <si>
    <t>Severance charges</t>
  </si>
  <si>
    <t>Severance costs, net of tax</t>
  </si>
  <si>
    <t>Vision 20/20 [Member]</t>
  </si>
  <si>
    <t>Strategic plan refining period</t>
  </si>
  <si>
    <t>Strategic consulting charges</t>
  </si>
  <si>
    <t>Inventory-related charges</t>
  </si>
  <si>
    <t>Other charges</t>
  </si>
  <si>
    <t>Total</t>
  </si>
  <si>
    <t>Restructuring and other charges, net of tax</t>
  </si>
  <si>
    <t>Selling, General and Administrative Expenses [Member] | Vision 20/20 [Member]</t>
  </si>
  <si>
    <t>Cost of Sales [Member] | Vision 20/20 [Member]</t>
  </si>
  <si>
    <t>Direct [Member] | Vision 20/20 [Member]</t>
  </si>
  <si>
    <t>Direct [Member] | Selling, General and Administrative Expenses [Member]</t>
  </si>
  <si>
    <t>Gain (loss) on contract termination</t>
  </si>
  <si>
    <t>Gain (loss) on contract termination, net of tax</t>
  </si>
  <si>
    <t>Indirect [Member] | Vision 20/20 [Member]</t>
  </si>
  <si>
    <t>Corporate Segment [Member] | Vision 20/20 [Member]</t>
  </si>
  <si>
    <t>Corporate Segment [Member] | Selling, General and Administrative Expenses [Member]</t>
  </si>
  <si>
    <t>Scenario, Forecast [Member] | Minimum [Member] | Vision 20/20 [Member]</t>
  </si>
  <si>
    <t>Restructuring charges, expected to be remaining</t>
  </si>
  <si>
    <t>Scenario, Forecast [Member] | Maximum [Member] | Vision 20/20 [Member]</t>
  </si>
  <si>
    <t>Other Charges Other Charges (Charges and related liabilities associated with the Vision 20/20 initiatives) (Details) - Vision 20/20 [Member] $ in Thousands</t>
  </si>
  <si>
    <t>Asset Impairment Charges [Member]</t>
  </si>
  <si>
    <t>Restructuring reserve, period start</t>
  </si>
  <si>
    <t>Non-cash charges</t>
  </si>
  <si>
    <t>Restructuring reserve, period end</t>
  </si>
  <si>
    <t>Strategic Consulting Charges [Member]</t>
  </si>
  <si>
    <t>Cash payments</t>
  </si>
  <si>
    <t>Employee Severance [Member]</t>
  </si>
  <si>
    <t>Inventory Related Charges [Member]</t>
  </si>
  <si>
    <t>Other Restructuring [Member]</t>
  </si>
  <si>
    <t>Investments - Short-Term Investments (Details) - USD ($) $ in Thousands</t>
  </si>
  <si>
    <t>Investment Holdings [Line Items]</t>
  </si>
  <si>
    <t>Investments - Long-Term Investments (Details) - USD ($) $ in Thousands</t>
  </si>
  <si>
    <t>12 Months Ended</t>
  </si>
  <si>
    <t>Property, Plant, and Equipment (Details) - USD ($) $ in Thousands</t>
  </si>
  <si>
    <t>Subsequent Event (Details)</t>
  </si>
  <si>
    <t>Dec. 08, 2015USD ($)</t>
  </si>
  <si>
    <t>Subsequent Event [Line Items]</t>
  </si>
  <si>
    <t>Segment Reporting - Additional Information (Detail)</t>
  </si>
  <si>
    <t>Oct. 28, 2017Segmentlocation</t>
  </si>
  <si>
    <t>Number of operating segments | Segment</t>
  </si>
  <si>
    <t>Segment Reporting - Schedule of Net Revenues and Operating Income Information for Reportable Segments (Detail) - USD ($) $ in Thousands</t>
  </si>
  <si>
    <t>Segment Reporting Information [Line Items]</t>
  </si>
  <si>
    <t>Segment net revenues</t>
  </si>
  <si>
    <t>Segment operating income</t>
  </si>
  <si>
    <t>Unallocated corporate expenses</t>
  </si>
  <si>
    <t>Operating Segments [Member] | Direct [Member]</t>
  </si>
  <si>
    <t>Operating Segments [Member] | Indirect [Member]</t>
  </si>
  <si>
    <t>Label</t>
  </si>
  <si>
    <t>Element</t>
  </si>
  <si>
    <t>Value</t>
  </si>
  <si>
    <t>Capital Expenditures Incurred but Not yet Paid</t>
  </si>
  <si>
    <t>us-gaap_CapitalExpendituresIncurredButNotYetPaid</t>
  </si>
  <si>
    <t>Repurchase of Common Stock Incurred but Not yet Paid</t>
  </si>
  <si>
    <t>vra_RepurchaseofCommonStockIncurredbutNotyet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5320</v>
      </c>
    </row>
    <row r="12" spans="1:3">
      <c r="A12" s="4" t="s">
        <v>19</v>
      </c>
      <c r="B12" s="4" t="s">
        <v>20</v>
      </c>
    </row>
    <row r="13" spans="1:3">
      <c r="A13" s="4" t="s">
        <v>21</v>
      </c>
      <c r="B13" s="4" t="s">
        <v>22</v>
      </c>
    </row>
    <row r="14" spans="1:3">
      <c r="A14" s="4" t="s">
        <v>23</v>
      </c>
      <c r="C14" s="5" t="n">
        <v>35482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2</v>
      </c>
    </row>
    <row r="4" spans="1:2">
      <c r="A4" s="4" t="s">
        <v>30</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272</v>
      </c>
      <c r="C3" s="7" t="n">
        <v>86375</v>
      </c>
    </row>
    <row r="4" spans="1:3">
      <c r="A4" s="4" t="s">
        <v>28</v>
      </c>
      <c r="B4" s="5" t="n">
        <v>21733</v>
      </c>
      <c r="C4" s="5" t="n">
        <v>30152</v>
      </c>
    </row>
    <row r="5" spans="1:3">
      <c r="A5" s="4" t="s">
        <v>29</v>
      </c>
      <c r="B5" s="5" t="n">
        <v>27380</v>
      </c>
      <c r="C5" s="5" t="n">
        <v>23313</v>
      </c>
    </row>
    <row r="6" spans="1:3">
      <c r="A6" s="4" t="s">
        <v>30</v>
      </c>
      <c r="B6" s="5" t="n">
        <v>100121</v>
      </c>
      <c r="C6" s="5" t="n">
        <v>102283</v>
      </c>
    </row>
    <row r="7" spans="1:3">
      <c r="A7" s="4" t="s">
        <v>31</v>
      </c>
      <c r="B7" s="5" t="n">
        <v>3589</v>
      </c>
      <c r="C7" s="5" t="n">
        <v>3217</v>
      </c>
    </row>
    <row r="8" spans="1:3">
      <c r="A8" s="4" t="s">
        <v>32</v>
      </c>
      <c r="B8" s="5" t="n">
        <v>10948</v>
      </c>
      <c r="C8" s="5" t="n">
        <v>10237</v>
      </c>
    </row>
    <row r="9" spans="1:3">
      <c r="A9" s="4" t="s">
        <v>33</v>
      </c>
      <c r="B9" s="5" t="n">
        <v>235043</v>
      </c>
      <c r="C9" s="5" t="n">
        <v>255577</v>
      </c>
    </row>
    <row r="10" spans="1:3">
      <c r="A10" s="4" t="s">
        <v>34</v>
      </c>
      <c r="B10" s="5" t="n">
        <v>89230</v>
      </c>
      <c r="C10" s="5" t="n">
        <v>101577</v>
      </c>
    </row>
    <row r="11" spans="1:3">
      <c r="A11" s="4" t="s">
        <v>35</v>
      </c>
      <c r="B11" s="5" t="n">
        <v>15052</v>
      </c>
      <c r="C11" s="5" t="n">
        <v>0</v>
      </c>
    </row>
    <row r="12" spans="1:3">
      <c r="A12" s="4" t="s">
        <v>36</v>
      </c>
      <c r="B12" s="5" t="n">
        <v>13532</v>
      </c>
      <c r="C12" s="5" t="n">
        <v>13539</v>
      </c>
    </row>
    <row r="13" spans="1:3">
      <c r="A13" s="4" t="s">
        <v>37</v>
      </c>
      <c r="B13" s="5" t="n">
        <v>1548</v>
      </c>
      <c r="C13" s="5" t="n">
        <v>2816</v>
      </c>
    </row>
    <row r="14" spans="1:3">
      <c r="A14" s="4" t="s">
        <v>38</v>
      </c>
      <c r="B14" s="5" t="n">
        <v>354405</v>
      </c>
      <c r="C14" s="5" t="n">
        <v>373509</v>
      </c>
    </row>
    <row r="15" spans="1:3">
      <c r="A15" s="3" t="s">
        <v>39</v>
      </c>
    </row>
    <row r="16" spans="1:3">
      <c r="A16" s="4" t="s">
        <v>40</v>
      </c>
      <c r="B16" s="5" t="n">
        <v>21001</v>
      </c>
      <c r="C16" s="5" t="n">
        <v>32619</v>
      </c>
    </row>
    <row r="17" spans="1:3">
      <c r="A17" s="4" t="s">
        <v>41</v>
      </c>
      <c r="B17" s="5" t="n">
        <v>13054</v>
      </c>
      <c r="C17" s="5" t="n">
        <v>12474</v>
      </c>
    </row>
    <row r="18" spans="1:3">
      <c r="A18" s="4" t="s">
        <v>42</v>
      </c>
      <c r="B18" s="5" t="n">
        <v>15128</v>
      </c>
      <c r="C18" s="5" t="n">
        <v>16906</v>
      </c>
    </row>
    <row r="19" spans="1:3">
      <c r="A19" s="4" t="s">
        <v>43</v>
      </c>
      <c r="B19" s="5" t="n">
        <v>964</v>
      </c>
      <c r="C19" s="5" t="n">
        <v>508</v>
      </c>
    </row>
    <row r="20" spans="1:3">
      <c r="A20" s="4" t="s">
        <v>44</v>
      </c>
      <c r="B20" s="5" t="n">
        <v>50147</v>
      </c>
      <c r="C20" s="5" t="n">
        <v>62507</v>
      </c>
    </row>
    <row r="21" spans="1:3">
      <c r="A21" s="4" t="s">
        <v>45</v>
      </c>
      <c r="B21" s="5" t="n">
        <v>26319</v>
      </c>
      <c r="C21" s="5" t="n">
        <v>27216</v>
      </c>
    </row>
    <row r="22" spans="1:3">
      <c r="A22" s="4" t="s">
        <v>46</v>
      </c>
      <c r="B22" s="5" t="n">
        <v>76466</v>
      </c>
      <c r="C22" s="5" t="n">
        <v>89723</v>
      </c>
    </row>
    <row r="23" spans="1:3">
      <c r="A23" s="4" t="s">
        <v>47</v>
      </c>
      <c r="B23" s="4" t="s">
        <v>48</v>
      </c>
      <c r="C23" s="4" t="s">
        <v>48</v>
      </c>
    </row>
    <row r="24" spans="1:3">
      <c r="A24" s="3" t="s">
        <v>49</v>
      </c>
    </row>
    <row r="25" spans="1:3">
      <c r="A25" s="4" t="s">
        <v>50</v>
      </c>
      <c r="B25" s="5" t="n">
        <v>0</v>
      </c>
      <c r="C25" s="5" t="n">
        <v>0</v>
      </c>
    </row>
    <row r="26" spans="1:3">
      <c r="A26" s="4" t="s">
        <v>51</v>
      </c>
      <c r="B26" s="5" t="n">
        <v>0</v>
      </c>
      <c r="C26" s="5" t="n">
        <v>0</v>
      </c>
    </row>
    <row r="27" spans="1:3">
      <c r="A27" s="4" t="s">
        <v>52</v>
      </c>
      <c r="B27" s="5" t="n">
        <v>90651</v>
      </c>
      <c r="C27" s="5" t="n">
        <v>88739</v>
      </c>
    </row>
    <row r="28" spans="1:3">
      <c r="A28" s="4" t="s">
        <v>53</v>
      </c>
      <c r="B28" s="5" t="n">
        <v>262270</v>
      </c>
      <c r="C28" s="5" t="n">
        <v>263767</v>
      </c>
    </row>
    <row r="29" spans="1:3">
      <c r="A29" s="4" t="s">
        <v>54</v>
      </c>
      <c r="B29" s="5" t="n">
        <v>-48</v>
      </c>
      <c r="C29" s="5" t="n">
        <v>-50</v>
      </c>
    </row>
    <row r="30" spans="1:3">
      <c r="A30" s="4" t="s">
        <v>55</v>
      </c>
      <c r="B30" s="5" t="n">
        <v>-74934</v>
      </c>
      <c r="C30" s="5" t="n">
        <v>-68670</v>
      </c>
    </row>
    <row r="31" spans="1:3">
      <c r="A31" s="4" t="s">
        <v>56</v>
      </c>
      <c r="B31" s="5" t="n">
        <v>277939</v>
      </c>
      <c r="C31" s="5" t="n">
        <v>283786</v>
      </c>
    </row>
    <row r="32" spans="1:3">
      <c r="A32" s="4" t="s">
        <v>57</v>
      </c>
      <c r="B32" s="7" t="n">
        <v>354405</v>
      </c>
      <c r="C32" s="7" t="n">
        <v>373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24</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27</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30</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2</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5" t="n">
        <v>5000000</v>
      </c>
      <c r="C3" s="5" t="n">
        <v>5000000</v>
      </c>
    </row>
    <row r="4" spans="1:3">
      <c r="A4" s="4" t="s">
        <v>61</v>
      </c>
      <c r="B4" s="5" t="n">
        <v>0</v>
      </c>
      <c r="C4" s="5" t="n">
        <v>0</v>
      </c>
    </row>
    <row r="5" spans="1:3">
      <c r="A5" s="4" t="s">
        <v>62</v>
      </c>
      <c r="B5" s="5" t="n">
        <v>0</v>
      </c>
      <c r="C5" s="5" t="n">
        <v>0</v>
      </c>
    </row>
    <row r="6" spans="1:3">
      <c r="A6" s="4" t="s">
        <v>63</v>
      </c>
      <c r="B6" s="4" t="s">
        <v>48</v>
      </c>
      <c r="C6" s="4" t="s">
        <v>48</v>
      </c>
    </row>
    <row r="7" spans="1:3">
      <c r="A7" s="4" t="s">
        <v>64</v>
      </c>
      <c r="B7" s="5" t="n">
        <v>200000000</v>
      </c>
      <c r="C7" s="5" t="n">
        <v>200000000</v>
      </c>
    </row>
    <row r="8" spans="1:3">
      <c r="A8" s="4" t="s">
        <v>65</v>
      </c>
      <c r="B8" s="5" t="n">
        <v>41099000</v>
      </c>
      <c r="C8" s="5" t="n">
        <v>40927000</v>
      </c>
    </row>
    <row r="9" spans="1:3">
      <c r="A9" s="4" t="s">
        <v>66</v>
      </c>
      <c r="B9" s="5" t="n">
        <v>35670000</v>
      </c>
      <c r="C9" s="5" t="n">
        <v>362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198</v>
      </c>
      <c r="B1" s="2" t="s">
        <v>1</v>
      </c>
    </row>
    <row r="2" spans="1:3">
      <c r="B2" s="2" t="s">
        <v>199</v>
      </c>
      <c r="C2" s="2" t="s">
        <v>200</v>
      </c>
    </row>
    <row r="3" spans="1:3">
      <c r="A3" s="3" t="s">
        <v>201</v>
      </c>
    </row>
    <row r="4" spans="1:3">
      <c r="A4" s="4" t="s">
        <v>202</v>
      </c>
      <c r="B4" s="5" t="n">
        <v>2</v>
      </c>
    </row>
    <row r="5" spans="1:3">
      <c r="A5" s="4" t="s">
        <v>203</v>
      </c>
      <c r="B5" s="5" t="n">
        <v>112</v>
      </c>
    </row>
    <row r="6" spans="1:3">
      <c r="A6" s="4" t="s">
        <v>204</v>
      </c>
      <c r="B6" s="5" t="n">
        <v>52</v>
      </c>
    </row>
    <row r="7" spans="1:3">
      <c r="A7" s="4" t="s">
        <v>205</v>
      </c>
      <c r="B7" s="5" t="n">
        <v>2400</v>
      </c>
    </row>
    <row r="8" spans="1:3">
      <c r="A8" s="4" t="s">
        <v>206</v>
      </c>
      <c r="B8" s="9" t="n">
        <v>12.9</v>
      </c>
      <c r="C8" s="9" t="n">
        <v>12.7</v>
      </c>
    </row>
    <row r="9" spans="1:3">
      <c r="A9" s="4" t="s">
        <v>207</v>
      </c>
      <c r="B9" s="10" t="n">
        <v>14.7</v>
      </c>
      <c r="C9" s="10" t="n">
        <v>15.8</v>
      </c>
    </row>
    <row r="10" spans="1:3">
      <c r="A10" s="4" t="s">
        <v>208</v>
      </c>
    </row>
    <row r="11" spans="1:3">
      <c r="A11" s="3" t="s">
        <v>201</v>
      </c>
    </row>
    <row r="12" spans="1:3">
      <c r="A12" s="4" t="s">
        <v>207</v>
      </c>
      <c r="B12" s="10" t="n">
        <v>2.4</v>
      </c>
      <c r="C12" s="10" t="n">
        <v>2.4</v>
      </c>
    </row>
    <row r="13" spans="1:3">
      <c r="A13" s="4" t="s">
        <v>209</v>
      </c>
    </row>
    <row r="14" spans="1:3">
      <c r="A14" s="3" t="s">
        <v>201</v>
      </c>
    </row>
    <row r="15" spans="1:3">
      <c r="A15" s="4" t="s">
        <v>207</v>
      </c>
      <c r="B15" s="9" t="n">
        <v>12.3</v>
      </c>
      <c r="C15" s="9" t="n">
        <v>1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8</v>
      </c>
      <c r="D1" s="2" t="s">
        <v>1</v>
      </c>
    </row>
    <row r="2" spans="1:5">
      <c r="B2" s="2" t="s">
        <v>2</v>
      </c>
      <c r="C2" s="2" t="s">
        <v>69</v>
      </c>
      <c r="D2" s="2" t="s">
        <v>2</v>
      </c>
      <c r="E2" s="2" t="s">
        <v>69</v>
      </c>
    </row>
    <row r="3" spans="1:5">
      <c r="A3" s="3" t="s">
        <v>211</v>
      </c>
    </row>
    <row r="4" spans="1:5">
      <c r="A4" s="4" t="s">
        <v>80</v>
      </c>
      <c r="B4" s="7" t="n">
        <v>359</v>
      </c>
      <c r="C4" s="7" t="n">
        <v>8780</v>
      </c>
      <c r="D4" s="7" t="n">
        <v>-1497</v>
      </c>
      <c r="E4" s="7" t="n">
        <v>16307</v>
      </c>
    </row>
    <row r="5" spans="1:5">
      <c r="A5" s="3" t="s">
        <v>212</v>
      </c>
    </row>
    <row r="6" spans="1:5">
      <c r="A6" s="4" t="s">
        <v>213</v>
      </c>
      <c r="B6" s="5" t="n">
        <v>35885</v>
      </c>
      <c r="C6" s="5" t="n">
        <v>36557</v>
      </c>
      <c r="D6" s="5" t="n">
        <v>36081</v>
      </c>
      <c r="E6" s="5" t="n">
        <v>37045</v>
      </c>
    </row>
    <row r="7" spans="1:5">
      <c r="A7" s="4" t="s">
        <v>214</v>
      </c>
      <c r="B7" s="5" t="n">
        <v>74</v>
      </c>
      <c r="C7" s="5" t="n">
        <v>125</v>
      </c>
      <c r="D7" s="5" t="n">
        <v>0</v>
      </c>
      <c r="E7" s="5" t="n">
        <v>128</v>
      </c>
    </row>
    <row r="8" spans="1:5">
      <c r="A8" s="4" t="s">
        <v>215</v>
      </c>
      <c r="B8" s="5" t="n">
        <v>35959</v>
      </c>
      <c r="C8" s="5" t="n">
        <v>36682</v>
      </c>
      <c r="D8" s="5" t="n">
        <v>36081</v>
      </c>
      <c r="E8" s="5" t="n">
        <v>37173</v>
      </c>
    </row>
    <row r="9" spans="1:5">
      <c r="A9" s="3" t="s">
        <v>216</v>
      </c>
    </row>
    <row r="10" spans="1:5">
      <c r="A10" s="4" t="s">
        <v>217</v>
      </c>
      <c r="B10" s="8" t="n">
        <v>0.01</v>
      </c>
      <c r="C10" s="8" t="n">
        <v>0.24</v>
      </c>
      <c r="D10" s="8" t="n">
        <v>-0.04</v>
      </c>
      <c r="E10" s="8" t="n">
        <v>0.44</v>
      </c>
    </row>
    <row r="11" spans="1:5">
      <c r="A11" s="4" t="s">
        <v>218</v>
      </c>
      <c r="B11" s="8" t="n">
        <v>0.01</v>
      </c>
      <c r="C11" s="8" t="n">
        <v>0.24</v>
      </c>
      <c r="D11" s="8" t="n">
        <v>-0.04</v>
      </c>
      <c r="E11" s="8" t="n">
        <v>0.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220</v>
      </c>
    </row>
    <row r="3" spans="1:3">
      <c r="A3" s="4" t="s">
        <v>28</v>
      </c>
      <c r="B3" s="7" t="n">
        <v>21733</v>
      </c>
      <c r="C3" s="7" t="n">
        <v>30152</v>
      </c>
    </row>
    <row r="4" spans="1:3">
      <c r="A4" s="4" t="s">
        <v>35</v>
      </c>
      <c r="B4" s="5" t="n">
        <v>15052</v>
      </c>
      <c r="C4" s="5" t="n">
        <v>0</v>
      </c>
    </row>
    <row r="5" spans="1:3">
      <c r="A5" s="4" t="s">
        <v>221</v>
      </c>
    </row>
    <row r="6" spans="1:3">
      <c r="A6" s="3" t="s">
        <v>220</v>
      </c>
    </row>
    <row r="7" spans="1:3">
      <c r="A7" s="4" t="s">
        <v>222</v>
      </c>
      <c r="B7" s="5" t="n">
        <v>1090</v>
      </c>
      <c r="C7" s="5" t="n">
        <v>0</v>
      </c>
    </row>
    <row r="8" spans="1:3">
      <c r="A8" s="4" t="s">
        <v>223</v>
      </c>
    </row>
    <row r="9" spans="1:3">
      <c r="A9" s="3" t="s">
        <v>220</v>
      </c>
    </row>
    <row r="10" spans="1:3">
      <c r="A10" s="4" t="s">
        <v>222</v>
      </c>
      <c r="B10" s="5" t="n">
        <v>12566</v>
      </c>
      <c r="C10" s="5" t="n">
        <v>0</v>
      </c>
    </row>
    <row r="11" spans="1:3">
      <c r="A11" s="4" t="s">
        <v>224</v>
      </c>
    </row>
    <row r="12" spans="1:3">
      <c r="A12" s="3" t="s">
        <v>220</v>
      </c>
    </row>
    <row r="13" spans="1:3">
      <c r="A13" s="4" t="s">
        <v>222</v>
      </c>
      <c r="B13" s="5" t="n">
        <v>0</v>
      </c>
      <c r="C13" s="5" t="n">
        <v>0</v>
      </c>
    </row>
    <row r="14" spans="1:3">
      <c r="A14" s="4" t="s">
        <v>225</v>
      </c>
    </row>
    <row r="15" spans="1:3">
      <c r="A15" s="3" t="s">
        <v>220</v>
      </c>
    </row>
    <row r="16" spans="1:3">
      <c r="A16" s="4" t="s">
        <v>28</v>
      </c>
      <c r="C16" s="5" t="n">
        <v>0</v>
      </c>
    </row>
    <row r="17" spans="1:3">
      <c r="A17" s="4" t="s">
        <v>35</v>
      </c>
      <c r="C17" s="5" t="n">
        <v>0</v>
      </c>
    </row>
    <row r="18" spans="1:3">
      <c r="A18" s="4" t="s">
        <v>226</v>
      </c>
    </row>
    <row r="19" spans="1:3">
      <c r="A19" s="3" t="s">
        <v>220</v>
      </c>
    </row>
    <row r="20" spans="1:3">
      <c r="A20" s="4" t="s">
        <v>28</v>
      </c>
      <c r="B20" s="5" t="n">
        <v>0</v>
      </c>
      <c r="C20" s="5" t="n">
        <v>0</v>
      </c>
    </row>
    <row r="21" spans="1:3">
      <c r="A21" s="4" t="s">
        <v>35</v>
      </c>
      <c r="B21" s="5" t="n">
        <v>0</v>
      </c>
      <c r="C21" s="5" t="n">
        <v>0</v>
      </c>
    </row>
    <row r="22" spans="1:3">
      <c r="A22" s="4" t="s">
        <v>227</v>
      </c>
    </row>
    <row r="23" spans="1:3">
      <c r="A23" s="3" t="s">
        <v>220</v>
      </c>
    </row>
    <row r="24" spans="1:3">
      <c r="A24" s="4" t="s">
        <v>28</v>
      </c>
      <c r="B24" s="5" t="n">
        <v>9650</v>
      </c>
      <c r="C24" s="5" t="n">
        <v>0</v>
      </c>
    </row>
    <row r="25" spans="1:3">
      <c r="A25" s="4" t="s">
        <v>35</v>
      </c>
      <c r="B25" s="5" t="n">
        <v>5617</v>
      </c>
      <c r="C25" s="5" t="n">
        <v>0</v>
      </c>
    </row>
    <row r="26" spans="1:3">
      <c r="A26" s="4" t="s">
        <v>228</v>
      </c>
    </row>
    <row r="27" spans="1:3">
      <c r="A27" s="3" t="s">
        <v>220</v>
      </c>
    </row>
    <row r="28" spans="1:3">
      <c r="A28" s="4" t="s">
        <v>28</v>
      </c>
      <c r="B28" s="5" t="n">
        <v>0</v>
      </c>
      <c r="C28" s="5" t="n">
        <v>0</v>
      </c>
    </row>
    <row r="29" spans="1:3">
      <c r="A29" s="4" t="s">
        <v>35</v>
      </c>
      <c r="B29" s="5" t="n">
        <v>0</v>
      </c>
      <c r="C29" s="5" t="n">
        <v>0</v>
      </c>
    </row>
    <row r="30" spans="1:3">
      <c r="A30" s="4" t="s">
        <v>229</v>
      </c>
    </row>
    <row r="31" spans="1:3">
      <c r="A31" s="3" t="s">
        <v>220</v>
      </c>
    </row>
    <row r="32" spans="1:3">
      <c r="A32" s="4" t="s">
        <v>28</v>
      </c>
      <c r="C32" s="5" t="n">
        <v>0</v>
      </c>
    </row>
    <row r="33" spans="1:3">
      <c r="A33" s="4" t="s">
        <v>230</v>
      </c>
    </row>
    <row r="34" spans="1:3">
      <c r="A34" s="3" t="s">
        <v>220</v>
      </c>
    </row>
    <row r="35" spans="1:3">
      <c r="A35" s="4" t="s">
        <v>28</v>
      </c>
      <c r="B35" s="5" t="n">
        <v>0</v>
      </c>
      <c r="C35" s="5" t="n">
        <v>0</v>
      </c>
    </row>
    <row r="36" spans="1:3">
      <c r="A36" s="4" t="s">
        <v>231</v>
      </c>
    </row>
    <row r="37" spans="1:3">
      <c r="A37" s="3" t="s">
        <v>220</v>
      </c>
    </row>
    <row r="38" spans="1:3">
      <c r="A38" s="4" t="s">
        <v>28</v>
      </c>
      <c r="B38" s="5" t="n">
        <v>4995</v>
      </c>
      <c r="C38" s="5" t="n">
        <v>0</v>
      </c>
    </row>
    <row r="39" spans="1:3">
      <c r="A39" s="4" t="s">
        <v>232</v>
      </c>
    </row>
    <row r="40" spans="1:3">
      <c r="A40" s="3" t="s">
        <v>220</v>
      </c>
    </row>
    <row r="41" spans="1:3">
      <c r="A41" s="4" t="s">
        <v>28</v>
      </c>
      <c r="B41" s="5" t="n">
        <v>0</v>
      </c>
      <c r="C41" s="5" t="n">
        <v>0</v>
      </c>
    </row>
    <row r="42" spans="1:3">
      <c r="A42" s="4" t="s">
        <v>233</v>
      </c>
    </row>
    <row r="43" spans="1:3">
      <c r="A43" s="3" t="s">
        <v>220</v>
      </c>
    </row>
    <row r="44" spans="1:3">
      <c r="A44" s="4" t="s">
        <v>28</v>
      </c>
      <c r="C44" s="5" t="n">
        <v>0</v>
      </c>
    </row>
    <row r="45" spans="1:3">
      <c r="A45" s="4" t="s">
        <v>35</v>
      </c>
      <c r="C45" s="5" t="n">
        <v>0</v>
      </c>
    </row>
    <row r="46" spans="1:3">
      <c r="A46" s="4" t="s">
        <v>234</v>
      </c>
    </row>
    <row r="47" spans="1:3">
      <c r="A47" s="3" t="s">
        <v>220</v>
      </c>
    </row>
    <row r="48" spans="1:3">
      <c r="A48" s="4" t="s">
        <v>28</v>
      </c>
      <c r="B48" s="5" t="n">
        <v>0</v>
      </c>
      <c r="C48" s="5" t="n">
        <v>0</v>
      </c>
    </row>
    <row r="49" spans="1:3">
      <c r="A49" s="4" t="s">
        <v>35</v>
      </c>
      <c r="B49" s="5" t="n">
        <v>0</v>
      </c>
      <c r="C49" s="5" t="n">
        <v>0</v>
      </c>
    </row>
    <row r="50" spans="1:3">
      <c r="A50" s="4" t="s">
        <v>235</v>
      </c>
    </row>
    <row r="51" spans="1:3">
      <c r="A51" s="3" t="s">
        <v>220</v>
      </c>
    </row>
    <row r="52" spans="1:3">
      <c r="A52" s="4" t="s">
        <v>28</v>
      </c>
      <c r="B52" s="5" t="n">
        <v>3643</v>
      </c>
      <c r="C52" s="5" t="n">
        <v>0</v>
      </c>
    </row>
    <row r="53" spans="1:3">
      <c r="A53" s="4" t="s">
        <v>35</v>
      </c>
      <c r="B53" s="5" t="n">
        <v>2147</v>
      </c>
      <c r="C53" s="5" t="n">
        <v>0</v>
      </c>
    </row>
    <row r="54" spans="1:3">
      <c r="A54" s="4" t="s">
        <v>236</v>
      </c>
    </row>
    <row r="55" spans="1:3">
      <c r="A55" s="3" t="s">
        <v>220</v>
      </c>
    </row>
    <row r="56" spans="1:3">
      <c r="A56" s="4" t="s">
        <v>28</v>
      </c>
      <c r="B56" s="5" t="n">
        <v>0</v>
      </c>
      <c r="C56" s="5" t="n">
        <v>0</v>
      </c>
    </row>
    <row r="57" spans="1:3">
      <c r="A57" s="4" t="s">
        <v>35</v>
      </c>
      <c r="B57" s="5" t="n">
        <v>0</v>
      </c>
      <c r="C57" s="5" t="n">
        <v>0</v>
      </c>
    </row>
    <row r="58" spans="1:3">
      <c r="A58" s="4" t="s">
        <v>237</v>
      </c>
    </row>
    <row r="59" spans="1:3">
      <c r="A59" s="3" t="s">
        <v>220</v>
      </c>
    </row>
    <row r="60" spans="1:3">
      <c r="A60" s="4" t="s">
        <v>28</v>
      </c>
      <c r="C60" s="5" t="n">
        <v>0</v>
      </c>
    </row>
    <row r="61" spans="1:3">
      <c r="A61" s="4" t="s">
        <v>35</v>
      </c>
      <c r="C61" s="5" t="n">
        <v>0</v>
      </c>
    </row>
    <row r="62" spans="1:3">
      <c r="A62" s="4" t="s">
        <v>238</v>
      </c>
    </row>
    <row r="63" spans="1:3">
      <c r="A63" s="3" t="s">
        <v>220</v>
      </c>
    </row>
    <row r="64" spans="1:3">
      <c r="A64" s="4" t="s">
        <v>28</v>
      </c>
      <c r="B64" s="5" t="n">
        <v>0</v>
      </c>
      <c r="C64" s="5" t="n">
        <v>0</v>
      </c>
    </row>
    <row r="65" spans="1:3">
      <c r="A65" s="4" t="s">
        <v>35</v>
      </c>
      <c r="B65" s="5" t="n">
        <v>0</v>
      </c>
      <c r="C65" s="5" t="n">
        <v>0</v>
      </c>
    </row>
    <row r="66" spans="1:3">
      <c r="A66" s="4" t="s">
        <v>239</v>
      </c>
    </row>
    <row r="67" spans="1:3">
      <c r="A67" s="3" t="s">
        <v>220</v>
      </c>
    </row>
    <row r="68" spans="1:3">
      <c r="A68" s="4" t="s">
        <v>28</v>
      </c>
      <c r="B68" s="5" t="n">
        <v>3445</v>
      </c>
      <c r="C68" s="5" t="n">
        <v>0</v>
      </c>
    </row>
    <row r="69" spans="1:3">
      <c r="A69" s="4" t="s">
        <v>35</v>
      </c>
      <c r="B69" s="5" t="n">
        <v>5284</v>
      </c>
      <c r="C69" s="5" t="n">
        <v>0</v>
      </c>
    </row>
    <row r="70" spans="1:3">
      <c r="A70" s="4" t="s">
        <v>240</v>
      </c>
    </row>
    <row r="71" spans="1:3">
      <c r="A71" s="3" t="s">
        <v>220</v>
      </c>
    </row>
    <row r="72" spans="1:3">
      <c r="A72" s="4" t="s">
        <v>28</v>
      </c>
      <c r="B72" s="5" t="n">
        <v>0</v>
      </c>
      <c r="C72" s="5" t="n">
        <v>0</v>
      </c>
    </row>
    <row r="73" spans="1:3">
      <c r="A73" s="4" t="s">
        <v>35</v>
      </c>
      <c r="B73" s="5" t="n">
        <v>0</v>
      </c>
      <c r="C73" s="5" t="n">
        <v>0</v>
      </c>
    </row>
    <row r="74" spans="1:3">
      <c r="A74" s="4" t="s">
        <v>241</v>
      </c>
    </row>
    <row r="75" spans="1:3">
      <c r="A75" s="3" t="s">
        <v>220</v>
      </c>
    </row>
    <row r="76" spans="1:3">
      <c r="A76" s="4" t="s">
        <v>28</v>
      </c>
      <c r="B76" s="5" t="n">
        <v>0</v>
      </c>
      <c r="C76" s="5" t="n">
        <v>0</v>
      </c>
    </row>
    <row r="77" spans="1:3">
      <c r="A77" s="4" t="s">
        <v>242</v>
      </c>
    </row>
    <row r="78" spans="1:3">
      <c r="A78" s="3" t="s">
        <v>220</v>
      </c>
    </row>
    <row r="79" spans="1:3">
      <c r="A79" s="4" t="s">
        <v>28</v>
      </c>
      <c r="B79" s="5" t="n">
        <v>0</v>
      </c>
      <c r="C79" s="5" t="n">
        <v>30152</v>
      </c>
    </row>
    <row r="80" spans="1:3">
      <c r="A80" s="4" t="s">
        <v>243</v>
      </c>
    </row>
    <row r="81" spans="1:3">
      <c r="A81" s="3" t="s">
        <v>220</v>
      </c>
    </row>
    <row r="82" spans="1:3">
      <c r="A82" s="4" t="s">
        <v>28</v>
      </c>
      <c r="B82" s="5" t="n">
        <v>0</v>
      </c>
      <c r="C82" s="5" t="n">
        <v>0</v>
      </c>
    </row>
    <row r="83" spans="1:3">
      <c r="A83" s="4" t="s">
        <v>244</v>
      </c>
    </row>
    <row r="84" spans="1:3">
      <c r="A84" s="3" t="s">
        <v>220</v>
      </c>
    </row>
    <row r="85" spans="1:3">
      <c r="A85" s="4" t="s">
        <v>35</v>
      </c>
      <c r="C85" s="5" t="n">
        <v>0</v>
      </c>
    </row>
    <row r="86" spans="1:3">
      <c r="A86" s="4" t="s">
        <v>245</v>
      </c>
    </row>
    <row r="87" spans="1:3">
      <c r="A87" s="3" t="s">
        <v>220</v>
      </c>
    </row>
    <row r="88" spans="1:3">
      <c r="A88" s="4" t="s">
        <v>35</v>
      </c>
      <c r="B88" s="5" t="n">
        <v>2004</v>
      </c>
      <c r="C88" s="5" t="n">
        <v>0</v>
      </c>
    </row>
    <row r="89" spans="1:3">
      <c r="A89" s="4" t="s">
        <v>246</v>
      </c>
    </row>
    <row r="90" spans="1:3">
      <c r="A90" s="3" t="s">
        <v>220</v>
      </c>
    </row>
    <row r="91" spans="1:3">
      <c r="A91" s="4" t="s">
        <v>35</v>
      </c>
      <c r="B91" s="5" t="n">
        <v>0</v>
      </c>
      <c r="C91" s="5" t="n">
        <v>0</v>
      </c>
    </row>
    <row r="92" spans="1:3">
      <c r="A92" s="4" t="s">
        <v>247</v>
      </c>
    </row>
    <row r="93" spans="1:3">
      <c r="A93" s="3" t="s">
        <v>220</v>
      </c>
    </row>
    <row r="94" spans="1:3">
      <c r="A94" s="4" t="s">
        <v>35</v>
      </c>
      <c r="B94" s="7" t="n">
        <v>0</v>
      </c>
      <c r="C9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8</v>
      </c>
      <c r="B1" s="2" t="s">
        <v>2</v>
      </c>
      <c r="C1" s="2" t="s">
        <v>25</v>
      </c>
    </row>
    <row r="2" spans="1:3">
      <c r="A2" s="3" t="s">
        <v>132</v>
      </c>
    </row>
    <row r="3" spans="1:3">
      <c r="A3" s="4" t="s">
        <v>249</v>
      </c>
      <c r="B3" s="7" t="n">
        <v>100121</v>
      </c>
      <c r="C3" s="7" t="n">
        <v>102283</v>
      </c>
    </row>
    <row r="4" spans="1:3">
      <c r="A4" s="4" t="s">
        <v>250</v>
      </c>
      <c r="B4" s="7" t="n">
        <v>100121</v>
      </c>
      <c r="C4" s="7" t="n">
        <v>1022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52</v>
      </c>
      <c r="C1" s="2" t="s">
        <v>2</v>
      </c>
      <c r="D1" s="2" t="s">
        <v>25</v>
      </c>
    </row>
    <row r="2" spans="1:4">
      <c r="A2" s="3" t="s">
        <v>253</v>
      </c>
    </row>
    <row r="3" spans="1:4">
      <c r="A3" s="4" t="s">
        <v>254</v>
      </c>
      <c r="B3" s="7" t="n">
        <v>125</v>
      </c>
    </row>
    <row r="4" spans="1:4">
      <c r="A4" s="4" t="s">
        <v>255</v>
      </c>
      <c r="C4" s="7" t="n">
        <v>125</v>
      </c>
      <c r="D4" s="7" t="n">
        <v>125</v>
      </c>
    </row>
    <row r="5" spans="1:4">
      <c r="A5" s="4" t="s">
        <v>256</v>
      </c>
    </row>
    <row r="6" spans="1:4">
      <c r="A6" s="3" t="s">
        <v>253</v>
      </c>
    </row>
    <row r="7" spans="1:4">
      <c r="A7" s="4" t="s">
        <v>257</v>
      </c>
      <c r="B7" s="4" t="s">
        <v>258</v>
      </c>
    </row>
    <row r="8" spans="1:4">
      <c r="A8" s="4" t="s">
        <v>259</v>
      </c>
    </row>
    <row r="9" spans="1:4">
      <c r="A9" s="3" t="s">
        <v>253</v>
      </c>
    </row>
    <row r="10" spans="1:4">
      <c r="A10" s="4" t="s">
        <v>257</v>
      </c>
      <c r="B10" s="4" t="s">
        <v>260</v>
      </c>
    </row>
    <row r="11" spans="1:4">
      <c r="A11" s="4" t="s">
        <v>261</v>
      </c>
    </row>
    <row r="12" spans="1:4">
      <c r="A12" s="3" t="s">
        <v>253</v>
      </c>
    </row>
    <row r="13" spans="1:4">
      <c r="A13" s="4" t="s">
        <v>257</v>
      </c>
      <c r="B13" s="4" t="s">
        <v>262</v>
      </c>
    </row>
    <row r="14" spans="1:4">
      <c r="A14" s="4" t="s">
        <v>263</v>
      </c>
    </row>
    <row r="15" spans="1:4">
      <c r="A15" s="3" t="s">
        <v>253</v>
      </c>
    </row>
    <row r="16" spans="1:4">
      <c r="A16" s="4" t="s">
        <v>257</v>
      </c>
      <c r="B16" s="4" t="s">
        <v>260</v>
      </c>
    </row>
    <row r="17" spans="1:4">
      <c r="A17" s="4" t="s">
        <v>264</v>
      </c>
    </row>
    <row r="18" spans="1:4">
      <c r="A18" s="3" t="s">
        <v>253</v>
      </c>
    </row>
    <row r="19" spans="1:4">
      <c r="A19" s="4" t="s">
        <v>257</v>
      </c>
      <c r="B19" s="4" t="s">
        <v>265</v>
      </c>
    </row>
    <row r="20" spans="1:4">
      <c r="A20" s="4" t="s">
        <v>266</v>
      </c>
    </row>
    <row r="21" spans="1:4">
      <c r="A21" s="3" t="s">
        <v>253</v>
      </c>
    </row>
    <row r="22" spans="1:4">
      <c r="A22" s="4" t="s">
        <v>257</v>
      </c>
      <c r="B22" s="4" t="s">
        <v>2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68</v>
      </c>
      <c r="B1" s="2" t="s">
        <v>68</v>
      </c>
      <c r="D1" s="2" t="s">
        <v>1</v>
      </c>
    </row>
    <row r="2" spans="1:5">
      <c r="B2" s="2" t="s">
        <v>2</v>
      </c>
      <c r="C2" s="2" t="s">
        <v>69</v>
      </c>
      <c r="D2" s="2" t="s">
        <v>2</v>
      </c>
      <c r="E2" s="2" t="s">
        <v>69</v>
      </c>
    </row>
    <row r="3" spans="1:5">
      <c r="A3" s="3" t="s">
        <v>138</v>
      </c>
    </row>
    <row r="4" spans="1:5">
      <c r="A4" s="4" t="s">
        <v>269</v>
      </c>
      <c r="B4" s="4" t="s">
        <v>270</v>
      </c>
      <c r="C4" s="4" t="s">
        <v>271</v>
      </c>
      <c r="D4" s="4" t="s">
        <v>272</v>
      </c>
      <c r="E4" s="4" t="s">
        <v>273</v>
      </c>
    </row>
    <row r="5" spans="1:5">
      <c r="A5" s="4" t="s">
        <v>274</v>
      </c>
      <c r="E5" s="9" t="n">
        <v>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275</v>
      </c>
      <c r="B1" s="2" t="s">
        <v>68</v>
      </c>
      <c r="D1" s="2" t="s">
        <v>1</v>
      </c>
    </row>
    <row r="2" spans="1:5">
      <c r="B2" s="2" t="s">
        <v>276</v>
      </c>
      <c r="C2" s="2" t="s">
        <v>277</v>
      </c>
      <c r="D2" s="2" t="s">
        <v>276</v>
      </c>
      <c r="E2" s="2" t="s">
        <v>277</v>
      </c>
    </row>
    <row r="3" spans="1:5">
      <c r="A3" s="3" t="s">
        <v>278</v>
      </c>
    </row>
    <row r="4" spans="1:5">
      <c r="A4" s="4" t="s">
        <v>279</v>
      </c>
      <c r="D4" s="5" t="n">
        <v>1</v>
      </c>
    </row>
    <row r="5" spans="1:5">
      <c r="A5" s="4" t="s">
        <v>280</v>
      </c>
    </row>
    <row r="6" spans="1:5">
      <c r="A6" s="3" t="s">
        <v>278</v>
      </c>
    </row>
    <row r="7" spans="1:5">
      <c r="A7" s="4" t="s">
        <v>281</v>
      </c>
      <c r="B7" s="7" t="n">
        <v>4400</v>
      </c>
      <c r="D7" s="7" t="n">
        <v>4400</v>
      </c>
    </row>
    <row r="8" spans="1:5">
      <c r="A8" s="4" t="s">
        <v>282</v>
      </c>
      <c r="D8" s="4" t="s">
        <v>283</v>
      </c>
    </row>
    <row r="9" spans="1:5">
      <c r="A9" s="4" t="s">
        <v>284</v>
      </c>
    </row>
    <row r="10" spans="1:5">
      <c r="A10" s="3" t="s">
        <v>278</v>
      </c>
    </row>
    <row r="11" spans="1:5">
      <c r="A11" s="4" t="s">
        <v>285</v>
      </c>
      <c r="D11" s="5" t="n">
        <v>295000</v>
      </c>
    </row>
    <row r="12" spans="1:5">
      <c r="A12" s="4" t="s">
        <v>286</v>
      </c>
    </row>
    <row r="13" spans="1:5">
      <c r="A13" s="3" t="s">
        <v>278</v>
      </c>
    </row>
    <row r="14" spans="1:5">
      <c r="A14" s="4" t="s">
        <v>285</v>
      </c>
      <c r="D14" s="5" t="n">
        <v>212000</v>
      </c>
    </row>
    <row r="15" spans="1:5">
      <c r="A15" s="4" t="s">
        <v>287</v>
      </c>
      <c r="D15" s="4" t="s">
        <v>288</v>
      </c>
    </row>
    <row r="16" spans="1:5">
      <c r="A16" s="4" t="s">
        <v>289</v>
      </c>
    </row>
    <row r="17" spans="1:5">
      <c r="A17" s="3" t="s">
        <v>278</v>
      </c>
    </row>
    <row r="18" spans="1:5">
      <c r="A18" s="4" t="s">
        <v>290</v>
      </c>
      <c r="B18" s="5" t="n">
        <v>6076001</v>
      </c>
      <c r="D18" s="5" t="n">
        <v>6076001</v>
      </c>
    </row>
    <row r="19" spans="1:5">
      <c r="A19" s="4" t="s">
        <v>291</v>
      </c>
    </row>
    <row r="20" spans="1:5">
      <c r="A20" s="3" t="s">
        <v>278</v>
      </c>
    </row>
    <row r="21" spans="1:5">
      <c r="A21" s="4" t="s">
        <v>285</v>
      </c>
      <c r="B21" s="5" t="n">
        <v>851</v>
      </c>
      <c r="C21" s="5" t="n">
        <v>11325</v>
      </c>
      <c r="D21" s="5" t="n">
        <v>507423</v>
      </c>
      <c r="E21" s="5" t="n">
        <v>413457</v>
      </c>
    </row>
    <row r="22" spans="1:5">
      <c r="A22" s="4" t="s">
        <v>292</v>
      </c>
      <c r="B22" s="7" t="n">
        <v>7</v>
      </c>
      <c r="C22" s="7" t="n">
        <v>200</v>
      </c>
      <c r="D22" s="7" t="n">
        <v>4700</v>
      </c>
      <c r="E22" s="7" t="n">
        <v>7600</v>
      </c>
    </row>
    <row r="23" spans="1:5">
      <c r="A23" s="4" t="s">
        <v>293</v>
      </c>
    </row>
    <row r="24" spans="1:5">
      <c r="A24" s="3" t="s">
        <v>278</v>
      </c>
    </row>
    <row r="25" spans="1:5">
      <c r="A25" s="4" t="s">
        <v>287</v>
      </c>
      <c r="D25" s="4" t="s">
        <v>2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295</v>
      </c>
      <c r="B1" s="2" t="s">
        <v>1</v>
      </c>
    </row>
    <row r="2" spans="1:2">
      <c r="B2" s="2" t="s">
        <v>296</v>
      </c>
    </row>
    <row r="3" spans="1:2">
      <c r="A3" s="4" t="s">
        <v>284</v>
      </c>
    </row>
    <row r="4" spans="1:2">
      <c r="A4" s="3" t="s">
        <v>297</v>
      </c>
    </row>
    <row r="5" spans="1:2">
      <c r="A5" s="4" t="s">
        <v>298</v>
      </c>
      <c r="B5" s="5" t="n">
        <v>487</v>
      </c>
    </row>
    <row r="6" spans="1:2">
      <c r="A6" s="4" t="s">
        <v>299</v>
      </c>
      <c r="B6" s="5" t="n">
        <v>295</v>
      </c>
    </row>
    <row r="7" spans="1:2">
      <c r="A7" s="4" t="s">
        <v>300</v>
      </c>
      <c r="B7" s="5" t="n">
        <v>-242</v>
      </c>
    </row>
    <row r="8" spans="1:2">
      <c r="A8" s="4" t="s">
        <v>301</v>
      </c>
      <c r="B8" s="5" t="n">
        <v>-119</v>
      </c>
    </row>
    <row r="9" spans="1:2">
      <c r="A9" s="4" t="s">
        <v>302</v>
      </c>
      <c r="B9" s="5" t="n">
        <v>421</v>
      </c>
    </row>
    <row r="10" spans="1:2">
      <c r="A10" s="3" t="s">
        <v>303</v>
      </c>
    </row>
    <row r="11" spans="1:2">
      <c r="A11" s="4" t="s">
        <v>304</v>
      </c>
      <c r="B11" s="8" t="n">
        <v>18.04</v>
      </c>
    </row>
    <row r="12" spans="1:2">
      <c r="A12" s="4" t="s">
        <v>305</v>
      </c>
      <c r="B12" s="11" t="n">
        <v>9.31</v>
      </c>
    </row>
    <row r="13" spans="1:2">
      <c r="A13" s="4" t="s">
        <v>306</v>
      </c>
      <c r="B13" s="11" t="n">
        <v>18.06</v>
      </c>
    </row>
    <row r="14" spans="1:2">
      <c r="A14" s="4" t="s">
        <v>307</v>
      </c>
      <c r="B14" s="11" t="n">
        <v>13.89</v>
      </c>
    </row>
    <row r="15" spans="1:2">
      <c r="A15" s="4" t="s">
        <v>308</v>
      </c>
      <c r="B15" s="8" t="n">
        <v>13.08</v>
      </c>
    </row>
    <row r="16" spans="1:2">
      <c r="A16" s="4" t="s">
        <v>286</v>
      </c>
    </row>
    <row r="17" spans="1:2">
      <c r="A17" s="3" t="s">
        <v>297</v>
      </c>
    </row>
    <row r="18" spans="1:2">
      <c r="A18" s="4" t="s">
        <v>298</v>
      </c>
      <c r="B18" s="5" t="n">
        <v>375</v>
      </c>
    </row>
    <row r="19" spans="1:2">
      <c r="A19" s="4" t="s">
        <v>299</v>
      </c>
      <c r="B19" s="5" t="n">
        <v>212</v>
      </c>
    </row>
    <row r="20" spans="1:2">
      <c r="A20" s="4" t="s">
        <v>300</v>
      </c>
      <c r="B20" s="5" t="n">
        <v>0</v>
      </c>
    </row>
    <row r="21" spans="1:2">
      <c r="A21" s="4" t="s">
        <v>301</v>
      </c>
      <c r="B21" s="5" t="n">
        <v>-206</v>
      </c>
    </row>
    <row r="22" spans="1:2">
      <c r="A22" s="4" t="s">
        <v>302</v>
      </c>
      <c r="B22" s="5" t="n">
        <v>381</v>
      </c>
    </row>
    <row r="23" spans="1:2">
      <c r="A23" s="3" t="s">
        <v>303</v>
      </c>
    </row>
    <row r="24" spans="1:2">
      <c r="A24" s="4" t="s">
        <v>304</v>
      </c>
      <c r="B24" s="8" t="n">
        <v>19.1</v>
      </c>
    </row>
    <row r="25" spans="1:2">
      <c r="A25" s="4" t="s">
        <v>305</v>
      </c>
      <c r="B25" s="11" t="n">
        <v>9.31</v>
      </c>
    </row>
    <row r="26" spans="1:2">
      <c r="A26" s="4" t="s">
        <v>306</v>
      </c>
      <c r="B26" s="5" t="n">
        <v>0</v>
      </c>
    </row>
    <row r="27" spans="1:2">
      <c r="A27" s="4" t="s">
        <v>307</v>
      </c>
      <c r="B27" s="11" t="n">
        <v>18.83</v>
      </c>
    </row>
    <row r="28" spans="1:2">
      <c r="A28" s="4" t="s">
        <v>308</v>
      </c>
      <c r="B28" s="8" t="n">
        <v>1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09</v>
      </c>
      <c r="B1" s="2" t="s">
        <v>1</v>
      </c>
    </row>
    <row r="2" spans="1:2">
      <c r="B2" s="2" t="s">
        <v>310</v>
      </c>
    </row>
    <row r="3" spans="1:2">
      <c r="A3" s="3" t="s">
        <v>144</v>
      </c>
    </row>
    <row r="4" spans="1:2">
      <c r="A4" s="4" t="s">
        <v>311</v>
      </c>
      <c r="B4" s="7" t="n">
        <v>15</v>
      </c>
    </row>
    <row r="5" spans="1:2">
      <c r="A5" s="4" t="s">
        <v>312</v>
      </c>
      <c r="B5" s="9" t="n">
        <v>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s>
  <sheetData>
    <row r="1" spans="1:5">
      <c r="A1" s="1" t="s">
        <v>313</v>
      </c>
      <c r="B1" s="2" t="s">
        <v>68</v>
      </c>
      <c r="C1" s="2" t="s">
        <v>1</v>
      </c>
    </row>
    <row r="2" spans="1:5">
      <c r="B2" s="2" t="s">
        <v>2</v>
      </c>
      <c r="C2" s="2" t="s">
        <v>2</v>
      </c>
      <c r="D2" s="2" t="s">
        <v>25</v>
      </c>
      <c r="E2" s="2" t="s">
        <v>314</v>
      </c>
    </row>
    <row r="3" spans="1:5">
      <c r="A3" s="3" t="s">
        <v>315</v>
      </c>
    </row>
    <row r="4" spans="1:5">
      <c r="A4" s="4" t="s">
        <v>316</v>
      </c>
      <c r="C4" s="8" t="n">
        <v>13.8</v>
      </c>
    </row>
    <row r="5" spans="1:5">
      <c r="A5" s="4" t="s">
        <v>317</v>
      </c>
      <c r="B5" s="5" t="n">
        <v>5428975</v>
      </c>
      <c r="C5" s="5" t="n">
        <v>5428975</v>
      </c>
    </row>
    <row r="6" spans="1:5">
      <c r="A6" s="4" t="s">
        <v>318</v>
      </c>
      <c r="B6" s="7" t="n">
        <v>74934000</v>
      </c>
      <c r="C6" s="7" t="n">
        <v>74934000</v>
      </c>
      <c r="D6" s="7" t="n">
        <v>68670000</v>
      </c>
    </row>
    <row r="7" spans="1:5">
      <c r="A7" s="4" t="s">
        <v>319</v>
      </c>
    </row>
    <row r="8" spans="1:5">
      <c r="A8" s="3" t="s">
        <v>315</v>
      </c>
    </row>
    <row r="9" spans="1:5">
      <c r="A9" s="4" t="s">
        <v>320</v>
      </c>
      <c r="E9" s="7" t="n">
        <v>50000000</v>
      </c>
    </row>
    <row r="10" spans="1:5">
      <c r="A10" s="4" t="s">
        <v>321</v>
      </c>
      <c r="B10" s="5" t="n">
        <v>347132</v>
      </c>
      <c r="C10" s="5" t="n">
        <v>720521</v>
      </c>
    </row>
    <row r="11" spans="1:5">
      <c r="A11" s="4" t="s">
        <v>316</v>
      </c>
      <c r="B11" s="8" t="n">
        <v>8.470000000000001</v>
      </c>
      <c r="C11" s="8" t="n">
        <v>8.69</v>
      </c>
    </row>
    <row r="12" spans="1:5">
      <c r="A12" s="4" t="s">
        <v>322</v>
      </c>
      <c r="B12" s="7" t="n">
        <v>2900000</v>
      </c>
      <c r="C12" s="7" t="n">
        <v>6300000</v>
      </c>
    </row>
    <row r="13" spans="1:5">
      <c r="A13" s="4" t="s">
        <v>323</v>
      </c>
      <c r="B13" s="7" t="n">
        <v>15100000</v>
      </c>
      <c r="C13" s="7" t="n">
        <v>15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14095</v>
      </c>
      <c r="C4" s="7" t="n">
        <v>126662</v>
      </c>
      <c r="D4" s="7" t="n">
        <v>322648</v>
      </c>
      <c r="E4" s="7" t="n">
        <v>351088</v>
      </c>
    </row>
    <row r="5" spans="1:5">
      <c r="A5" s="4" t="s">
        <v>72</v>
      </c>
      <c r="B5" s="5" t="n">
        <v>50266</v>
      </c>
      <c r="C5" s="5" t="n">
        <v>53749</v>
      </c>
      <c r="D5" s="5" t="n">
        <v>142826</v>
      </c>
      <c r="E5" s="5" t="n">
        <v>150131</v>
      </c>
    </row>
    <row r="6" spans="1:5">
      <c r="A6" s="4" t="s">
        <v>73</v>
      </c>
      <c r="B6" s="5" t="n">
        <v>63829</v>
      </c>
      <c r="C6" s="5" t="n">
        <v>72913</v>
      </c>
      <c r="D6" s="5" t="n">
        <v>179822</v>
      </c>
      <c r="E6" s="5" t="n">
        <v>200957</v>
      </c>
    </row>
    <row r="7" spans="1:5">
      <c r="A7" s="4" t="s">
        <v>74</v>
      </c>
      <c r="B7" s="5" t="n">
        <v>63511</v>
      </c>
      <c r="C7" s="5" t="n">
        <v>61831</v>
      </c>
      <c r="D7" s="5" t="n">
        <v>181029</v>
      </c>
      <c r="E7" s="5" t="n">
        <v>178512</v>
      </c>
    </row>
    <row r="8" spans="1:5">
      <c r="A8" s="4" t="s">
        <v>75</v>
      </c>
      <c r="B8" s="5" t="n">
        <v>144</v>
      </c>
      <c r="C8" s="5" t="n">
        <v>320</v>
      </c>
      <c r="D8" s="5" t="n">
        <v>574</v>
      </c>
      <c r="E8" s="5" t="n">
        <v>1117</v>
      </c>
    </row>
    <row r="9" spans="1:5">
      <c r="A9" s="4" t="s">
        <v>76</v>
      </c>
      <c r="B9" s="5" t="n">
        <v>462</v>
      </c>
      <c r="C9" s="5" t="n">
        <v>11402</v>
      </c>
      <c r="D9" s="5" t="n">
        <v>-633</v>
      </c>
      <c r="E9" s="5" t="n">
        <v>23562</v>
      </c>
    </row>
    <row r="10" spans="1:5">
      <c r="A10" s="4" t="s">
        <v>77</v>
      </c>
      <c r="B10" s="5" t="n">
        <v>-122</v>
      </c>
      <c r="C10" s="5" t="n">
        <v>59</v>
      </c>
      <c r="D10" s="5" t="n">
        <v>-257</v>
      </c>
      <c r="E10" s="5" t="n">
        <v>170</v>
      </c>
    </row>
    <row r="11" spans="1:5">
      <c r="A11" s="4" t="s">
        <v>78</v>
      </c>
      <c r="B11" s="5" t="n">
        <v>584</v>
      </c>
      <c r="C11" s="5" t="n">
        <v>11343</v>
      </c>
      <c r="D11" s="5" t="n">
        <v>-376</v>
      </c>
      <c r="E11" s="5" t="n">
        <v>23392</v>
      </c>
    </row>
    <row r="12" spans="1:5">
      <c r="A12" s="4" t="s">
        <v>79</v>
      </c>
      <c r="B12" s="5" t="n">
        <v>225</v>
      </c>
      <c r="C12" s="5" t="n">
        <v>2563</v>
      </c>
      <c r="D12" s="5" t="n">
        <v>1121</v>
      </c>
      <c r="E12" s="5" t="n">
        <v>7085</v>
      </c>
    </row>
    <row r="13" spans="1:5">
      <c r="A13" s="4" t="s">
        <v>80</v>
      </c>
      <c r="B13" s="7" t="n">
        <v>359</v>
      </c>
      <c r="C13" s="7" t="n">
        <v>8780</v>
      </c>
      <c r="D13" s="7" t="n">
        <v>-1497</v>
      </c>
      <c r="E13" s="7" t="n">
        <v>16307</v>
      </c>
    </row>
    <row r="14" spans="1:5">
      <c r="A14" s="4" t="s">
        <v>81</v>
      </c>
      <c r="B14" s="5" t="n">
        <v>35885</v>
      </c>
      <c r="C14" s="5" t="n">
        <v>36557</v>
      </c>
      <c r="D14" s="5" t="n">
        <v>36081</v>
      </c>
      <c r="E14" s="5" t="n">
        <v>37045</v>
      </c>
    </row>
    <row r="15" spans="1:5">
      <c r="A15" s="4" t="s">
        <v>82</v>
      </c>
      <c r="B15" s="5" t="n">
        <v>35959</v>
      </c>
      <c r="C15" s="5" t="n">
        <v>36682</v>
      </c>
      <c r="D15" s="5" t="n">
        <v>36081</v>
      </c>
      <c r="E15" s="5" t="n">
        <v>37173</v>
      </c>
    </row>
    <row r="16" spans="1:5">
      <c r="A16" s="4" t="s">
        <v>83</v>
      </c>
      <c r="B16" s="8" t="n">
        <v>0.01</v>
      </c>
      <c r="C16" s="8" t="n">
        <v>0.24</v>
      </c>
      <c r="D16" s="8" t="n">
        <v>-0.04</v>
      </c>
      <c r="E16" s="8" t="n">
        <v>0.44</v>
      </c>
    </row>
    <row r="17" spans="1:5">
      <c r="A17" s="4" t="s">
        <v>84</v>
      </c>
      <c r="B17" s="8" t="n">
        <v>0.01</v>
      </c>
      <c r="C17" s="8" t="n">
        <v>0.24</v>
      </c>
      <c r="D17" s="8" t="n">
        <v>-0.04</v>
      </c>
      <c r="E17" s="8" t="n">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24</v>
      </c>
      <c r="B1" s="2" t="s">
        <v>68</v>
      </c>
      <c r="F1" s="2" t="s">
        <v>1</v>
      </c>
    </row>
    <row r="2" spans="1:8">
      <c r="B2" s="2" t="s">
        <v>2</v>
      </c>
      <c r="C2" s="2" t="s">
        <v>325</v>
      </c>
      <c r="D2" s="2" t="s">
        <v>326</v>
      </c>
      <c r="E2" s="2" t="s">
        <v>69</v>
      </c>
      <c r="F2" s="2" t="s">
        <v>2</v>
      </c>
      <c r="G2" s="2" t="s">
        <v>69</v>
      </c>
      <c r="H2" s="2" t="s">
        <v>327</v>
      </c>
    </row>
    <row r="3" spans="1:8">
      <c r="A3" s="3" t="s">
        <v>328</v>
      </c>
    </row>
    <row r="4" spans="1:8">
      <c r="A4" s="4" t="s">
        <v>329</v>
      </c>
      <c r="B4" s="7" t="n">
        <v>5852</v>
      </c>
      <c r="E4" s="7" t="n">
        <v>636</v>
      </c>
      <c r="F4" s="7" t="n">
        <v>5852</v>
      </c>
      <c r="G4" s="7" t="n">
        <v>2214</v>
      </c>
    </row>
    <row r="5" spans="1:8">
      <c r="A5" s="4" t="s">
        <v>330</v>
      </c>
      <c r="C5" s="7" t="n">
        <v>1200</v>
      </c>
      <c r="D5" s="7" t="n">
        <v>1300</v>
      </c>
      <c r="E5" s="5" t="n">
        <v>900</v>
      </c>
    </row>
    <row r="6" spans="1:8">
      <c r="A6" s="4" t="s">
        <v>331</v>
      </c>
      <c r="C6" s="7" t="n">
        <v>700</v>
      </c>
      <c r="D6" s="7" t="n">
        <v>800</v>
      </c>
      <c r="E6" s="7" t="n">
        <v>600</v>
      </c>
    </row>
    <row r="7" spans="1:8">
      <c r="A7" s="4" t="s">
        <v>332</v>
      </c>
    </row>
    <row r="8" spans="1:8">
      <c r="A8" s="3" t="s">
        <v>328</v>
      </c>
    </row>
    <row r="9" spans="1:8">
      <c r="A9" s="4" t="s">
        <v>333</v>
      </c>
      <c r="B9" s="4" t="s">
        <v>288</v>
      </c>
    </row>
    <row r="10" spans="1:8">
      <c r="A10" s="4" t="s">
        <v>329</v>
      </c>
      <c r="B10" s="7" t="n">
        <v>5852</v>
      </c>
      <c r="F10" s="5" t="n">
        <v>5852</v>
      </c>
    </row>
    <row r="11" spans="1:8">
      <c r="A11" s="4" t="s">
        <v>334</v>
      </c>
      <c r="B11" s="5" t="n">
        <v>2325</v>
      </c>
      <c r="F11" s="5" t="n">
        <v>4649</v>
      </c>
    </row>
    <row r="12" spans="1:8">
      <c r="A12" s="4" t="s">
        <v>330</v>
      </c>
      <c r="B12" s="5" t="n">
        <v>2851</v>
      </c>
      <c r="F12" s="5" t="n">
        <v>2851</v>
      </c>
    </row>
    <row r="13" spans="1:8">
      <c r="A13" s="4" t="s">
        <v>335</v>
      </c>
      <c r="B13" s="5" t="n">
        <v>935</v>
      </c>
      <c r="F13" s="5" t="n">
        <v>935</v>
      </c>
    </row>
    <row r="14" spans="1:8">
      <c r="A14" s="4" t="s">
        <v>336</v>
      </c>
      <c r="B14" s="5" t="n">
        <v>603</v>
      </c>
      <c r="F14" s="5" t="n">
        <v>603</v>
      </c>
    </row>
    <row r="15" spans="1:8">
      <c r="A15" s="4" t="s">
        <v>337</v>
      </c>
      <c r="B15" s="5" t="n">
        <v>12566</v>
      </c>
      <c r="F15" s="5" t="n">
        <v>14890</v>
      </c>
    </row>
    <row r="16" spans="1:8">
      <c r="A16" s="4" t="s">
        <v>338</v>
      </c>
      <c r="B16" s="5" t="n">
        <v>7900</v>
      </c>
      <c r="F16" s="5" t="n">
        <v>9400</v>
      </c>
    </row>
    <row r="17" spans="1:8">
      <c r="A17" s="4" t="s">
        <v>339</v>
      </c>
    </row>
    <row r="18" spans="1:8">
      <c r="A18" s="3" t="s">
        <v>328</v>
      </c>
    </row>
    <row r="19" spans="1:8">
      <c r="A19" s="4" t="s">
        <v>329</v>
      </c>
      <c r="B19" s="5" t="n">
        <v>5852</v>
      </c>
      <c r="F19" s="5" t="n">
        <v>5852</v>
      </c>
    </row>
    <row r="20" spans="1:8">
      <c r="A20" s="4" t="s">
        <v>334</v>
      </c>
      <c r="B20" s="5" t="n">
        <v>2325</v>
      </c>
      <c r="F20" s="5" t="n">
        <v>4649</v>
      </c>
    </row>
    <row r="21" spans="1:8">
      <c r="A21" s="4" t="s">
        <v>330</v>
      </c>
      <c r="B21" s="5" t="n">
        <v>2767</v>
      </c>
      <c r="F21" s="5" t="n">
        <v>2767</v>
      </c>
    </row>
    <row r="22" spans="1:8">
      <c r="A22" s="4" t="s">
        <v>336</v>
      </c>
      <c r="B22" s="5" t="n">
        <v>603</v>
      </c>
      <c r="F22" s="5" t="n">
        <v>603</v>
      </c>
    </row>
    <row r="23" spans="1:8">
      <c r="A23" s="4" t="s">
        <v>337</v>
      </c>
      <c r="B23" s="5" t="n">
        <v>11547</v>
      </c>
      <c r="F23" s="5" t="n">
        <v>13871</v>
      </c>
    </row>
    <row r="24" spans="1:8">
      <c r="A24" s="4" t="s">
        <v>340</v>
      </c>
    </row>
    <row r="25" spans="1:8">
      <c r="A25" s="3" t="s">
        <v>328</v>
      </c>
    </row>
    <row r="26" spans="1:8">
      <c r="A26" s="4" t="s">
        <v>330</v>
      </c>
      <c r="B26" s="5" t="n">
        <v>84</v>
      </c>
      <c r="F26" s="5" t="n">
        <v>84</v>
      </c>
    </row>
    <row r="27" spans="1:8">
      <c r="A27" s="4" t="s">
        <v>335</v>
      </c>
      <c r="B27" s="5" t="n">
        <v>935</v>
      </c>
      <c r="F27" s="5" t="n">
        <v>935</v>
      </c>
    </row>
    <row r="28" spans="1:8">
      <c r="A28" s="4" t="s">
        <v>337</v>
      </c>
      <c r="B28" s="5" t="n">
        <v>1019</v>
      </c>
      <c r="F28" s="5" t="n">
        <v>1019</v>
      </c>
    </row>
    <row r="29" spans="1:8">
      <c r="A29" s="4" t="s">
        <v>341</v>
      </c>
    </row>
    <row r="30" spans="1:8">
      <c r="A30" s="3" t="s">
        <v>328</v>
      </c>
    </row>
    <row r="31" spans="1:8">
      <c r="A31" s="4" t="s">
        <v>329</v>
      </c>
      <c r="B31" s="5" t="n">
        <v>5852</v>
      </c>
      <c r="F31" s="5" t="n">
        <v>5852</v>
      </c>
    </row>
    <row r="32" spans="1:8">
      <c r="A32" s="4" t="s">
        <v>330</v>
      </c>
      <c r="B32" s="5" t="n">
        <v>115</v>
      </c>
      <c r="F32" s="5" t="n">
        <v>115</v>
      </c>
    </row>
    <row r="33" spans="1:8">
      <c r="A33" s="4" t="s">
        <v>336</v>
      </c>
      <c r="B33" s="5" t="n">
        <v>433</v>
      </c>
      <c r="F33" s="5" t="n">
        <v>433</v>
      </c>
    </row>
    <row r="34" spans="1:8">
      <c r="A34" s="4" t="s">
        <v>337</v>
      </c>
      <c r="B34" s="5" t="n">
        <v>6400</v>
      </c>
      <c r="F34" s="5" t="n">
        <v>6400</v>
      </c>
    </row>
    <row r="35" spans="1:8">
      <c r="A35" s="4" t="s">
        <v>342</v>
      </c>
    </row>
    <row r="36" spans="1:8">
      <c r="A36" s="3" t="s">
        <v>328</v>
      </c>
    </row>
    <row r="37" spans="1:8">
      <c r="A37" s="4" t="s">
        <v>343</v>
      </c>
      <c r="F37" s="5" t="n">
        <v>300</v>
      </c>
    </row>
    <row r="38" spans="1:8">
      <c r="A38" s="4" t="s">
        <v>344</v>
      </c>
      <c r="F38" s="5" t="n">
        <v>200</v>
      </c>
    </row>
    <row r="39" spans="1:8">
      <c r="A39" s="4" t="s">
        <v>345</v>
      </c>
    </row>
    <row r="40" spans="1:8">
      <c r="A40" s="3" t="s">
        <v>328</v>
      </c>
    </row>
    <row r="41" spans="1:8">
      <c r="A41" s="4" t="s">
        <v>330</v>
      </c>
      <c r="B41" s="5" t="n">
        <v>680</v>
      </c>
      <c r="F41" s="5" t="n">
        <v>680</v>
      </c>
    </row>
    <row r="42" spans="1:8">
      <c r="A42" s="4" t="s">
        <v>335</v>
      </c>
      <c r="B42" s="5" t="n">
        <v>935</v>
      </c>
      <c r="F42" s="5" t="n">
        <v>935</v>
      </c>
    </row>
    <row r="43" spans="1:8">
      <c r="A43" s="4" t="s">
        <v>336</v>
      </c>
      <c r="B43" s="5" t="n">
        <v>115</v>
      </c>
      <c r="F43" s="5" t="n">
        <v>115</v>
      </c>
    </row>
    <row r="44" spans="1:8">
      <c r="A44" s="4" t="s">
        <v>337</v>
      </c>
      <c r="B44" s="5" t="n">
        <v>1730</v>
      </c>
      <c r="F44" s="5" t="n">
        <v>1730</v>
      </c>
    </row>
    <row r="45" spans="1:8">
      <c r="A45" s="4" t="s">
        <v>346</v>
      </c>
    </row>
    <row r="46" spans="1:8">
      <c r="A46" s="3" t="s">
        <v>328</v>
      </c>
    </row>
    <row r="47" spans="1:8">
      <c r="A47" s="4" t="s">
        <v>334</v>
      </c>
      <c r="B47" s="5" t="n">
        <v>2325</v>
      </c>
      <c r="F47" s="5" t="n">
        <v>4649</v>
      </c>
    </row>
    <row r="48" spans="1:8">
      <c r="A48" s="4" t="s">
        <v>330</v>
      </c>
      <c r="B48" s="5" t="n">
        <v>2056</v>
      </c>
      <c r="F48" s="5" t="n">
        <v>2056</v>
      </c>
    </row>
    <row r="49" spans="1:8">
      <c r="A49" s="4" t="s">
        <v>336</v>
      </c>
      <c r="B49" s="5" t="n">
        <v>55</v>
      </c>
      <c r="F49" s="5" t="n">
        <v>55</v>
      </c>
    </row>
    <row r="50" spans="1:8">
      <c r="A50" s="4" t="s">
        <v>337</v>
      </c>
      <c r="B50" s="7" t="n">
        <v>4436</v>
      </c>
      <c r="F50" s="5" t="n">
        <v>6760</v>
      </c>
    </row>
    <row r="51" spans="1:8">
      <c r="A51" s="4" t="s">
        <v>347</v>
      </c>
    </row>
    <row r="52" spans="1:8">
      <c r="A52" s="3" t="s">
        <v>328</v>
      </c>
    </row>
    <row r="53" spans="1:8">
      <c r="A53" s="4" t="s">
        <v>330</v>
      </c>
      <c r="F53" s="5" t="n">
        <v>2500</v>
      </c>
    </row>
    <row r="54" spans="1:8">
      <c r="A54" s="4" t="s">
        <v>331</v>
      </c>
      <c r="F54" s="7" t="n">
        <v>1500</v>
      </c>
    </row>
    <row r="55" spans="1:8">
      <c r="A55" s="4" t="s">
        <v>348</v>
      </c>
    </row>
    <row r="56" spans="1:8">
      <c r="A56" s="3" t="s">
        <v>328</v>
      </c>
    </row>
    <row r="57" spans="1:8">
      <c r="A57" s="4" t="s">
        <v>349</v>
      </c>
      <c r="H57" s="7" t="n">
        <v>1000</v>
      </c>
    </row>
    <row r="58" spans="1:8">
      <c r="A58" s="4" t="s">
        <v>350</v>
      </c>
    </row>
    <row r="59" spans="1:8">
      <c r="A59" s="3" t="s">
        <v>328</v>
      </c>
    </row>
    <row r="60" spans="1:8">
      <c r="A60" s="4" t="s">
        <v>349</v>
      </c>
      <c r="H60" s="7" t="n">
        <v>150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10</v>
      </c>
    </row>
    <row r="3" spans="1:2">
      <c r="A3" s="4" t="s">
        <v>352</v>
      </c>
    </row>
    <row r="4" spans="1:2">
      <c r="A4" s="3" t="s">
        <v>328</v>
      </c>
    </row>
    <row r="5" spans="1:2">
      <c r="A5" s="4" t="s">
        <v>353</v>
      </c>
      <c r="B5" s="7" t="n">
        <v>5852</v>
      </c>
    </row>
    <row r="6" spans="1:2">
      <c r="A6" s="4" t="s">
        <v>354</v>
      </c>
      <c r="B6" s="5" t="n">
        <v>-5852</v>
      </c>
    </row>
    <row r="7" spans="1:2">
      <c r="A7" s="4" t="s">
        <v>355</v>
      </c>
      <c r="B7" s="5" t="n">
        <v>0</v>
      </c>
    </row>
    <row r="8" spans="1:2">
      <c r="A8" s="4" t="s">
        <v>356</v>
      </c>
    </row>
    <row r="9" spans="1:2">
      <c r="A9" s="3" t="s">
        <v>328</v>
      </c>
    </row>
    <row r="10" spans="1:2">
      <c r="A10" s="4" t="s">
        <v>353</v>
      </c>
      <c r="B10" s="5" t="n">
        <v>4649</v>
      </c>
    </row>
    <row r="11" spans="1:2">
      <c r="A11" s="4" t="s">
        <v>357</v>
      </c>
      <c r="B11" s="5" t="n">
        <v>-2324</v>
      </c>
    </row>
    <row r="12" spans="1:2">
      <c r="A12" s="4" t="s">
        <v>355</v>
      </c>
      <c r="B12" s="5" t="n">
        <v>2325</v>
      </c>
    </row>
    <row r="13" spans="1:2">
      <c r="A13" s="4" t="s">
        <v>358</v>
      </c>
    </row>
    <row r="14" spans="1:2">
      <c r="A14" s="3" t="s">
        <v>328</v>
      </c>
    </row>
    <row r="15" spans="1:2">
      <c r="A15" s="4" t="s">
        <v>353</v>
      </c>
      <c r="B15" s="5" t="n">
        <v>2851</v>
      </c>
    </row>
    <row r="16" spans="1:2">
      <c r="A16" s="4" t="s">
        <v>357</v>
      </c>
      <c r="B16" s="5" t="n">
        <v>-989</v>
      </c>
    </row>
    <row r="17" spans="1:2">
      <c r="A17" s="4" t="s">
        <v>355</v>
      </c>
      <c r="B17" s="5" t="n">
        <v>1862</v>
      </c>
    </row>
    <row r="18" spans="1:2">
      <c r="A18" s="4" t="s">
        <v>359</v>
      </c>
    </row>
    <row r="19" spans="1:2">
      <c r="A19" s="3" t="s">
        <v>328</v>
      </c>
    </row>
    <row r="20" spans="1:2">
      <c r="A20" s="4" t="s">
        <v>353</v>
      </c>
      <c r="B20" s="5" t="n">
        <v>935</v>
      </c>
    </row>
    <row r="21" spans="1:2">
      <c r="A21" s="4" t="s">
        <v>354</v>
      </c>
      <c r="B21" s="5" t="n">
        <v>-935</v>
      </c>
    </row>
    <row r="22" spans="1:2">
      <c r="A22" s="4" t="s">
        <v>355</v>
      </c>
      <c r="B22" s="5" t="n">
        <v>0</v>
      </c>
    </row>
    <row r="23" spans="1:2">
      <c r="A23" s="4" t="s">
        <v>360</v>
      </c>
    </row>
    <row r="24" spans="1:2">
      <c r="A24" s="3" t="s">
        <v>328</v>
      </c>
    </row>
    <row r="25" spans="1:2">
      <c r="A25" s="4" t="s">
        <v>353</v>
      </c>
      <c r="B25" s="5" t="n">
        <v>603</v>
      </c>
    </row>
    <row r="26" spans="1:2">
      <c r="A26" s="4" t="s">
        <v>357</v>
      </c>
      <c r="B26" s="5" t="n">
        <v>-411</v>
      </c>
    </row>
    <row r="27" spans="1:2">
      <c r="A27" s="4" t="s">
        <v>354</v>
      </c>
      <c r="B27" s="5" t="n">
        <v>-192</v>
      </c>
    </row>
    <row r="28" spans="1:2">
      <c r="A28" s="4" t="s">
        <v>355</v>
      </c>
      <c r="B28"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1</v>
      </c>
      <c r="B1" s="2" t="s">
        <v>2</v>
      </c>
      <c r="C1" s="2" t="s">
        <v>25</v>
      </c>
    </row>
    <row r="2" spans="1:3">
      <c r="A2" s="3" t="s">
        <v>362</v>
      </c>
    </row>
    <row r="3" spans="1:3">
      <c r="A3" s="4" t="s">
        <v>28</v>
      </c>
      <c r="B3" s="7" t="n">
        <v>21733</v>
      </c>
      <c r="C3" s="7" t="n">
        <v>30152</v>
      </c>
    </row>
    <row r="4" spans="1:3">
      <c r="A4" s="4" t="s">
        <v>225</v>
      </c>
    </row>
    <row r="5" spans="1:3">
      <c r="A5" s="3" t="s">
        <v>362</v>
      </c>
    </row>
    <row r="6" spans="1:3">
      <c r="A6" s="4" t="s">
        <v>28</v>
      </c>
      <c r="C6" s="5" t="n">
        <v>0</v>
      </c>
    </row>
    <row r="7" spans="1:3">
      <c r="A7" s="4" t="s">
        <v>233</v>
      </c>
    </row>
    <row r="8" spans="1:3">
      <c r="A8" s="3" t="s">
        <v>362</v>
      </c>
    </row>
    <row r="9" spans="1:3">
      <c r="A9" s="4" t="s">
        <v>28</v>
      </c>
      <c r="C9" s="5" t="n">
        <v>0</v>
      </c>
    </row>
    <row r="10" spans="1:3">
      <c r="A10" s="4" t="s">
        <v>229</v>
      </c>
    </row>
    <row r="11" spans="1:3">
      <c r="A11" s="3" t="s">
        <v>362</v>
      </c>
    </row>
    <row r="12" spans="1:3">
      <c r="A12" s="4" t="s">
        <v>28</v>
      </c>
      <c r="C12" s="5" t="n">
        <v>0</v>
      </c>
    </row>
    <row r="13" spans="1:3">
      <c r="A13" s="4" t="s">
        <v>237</v>
      </c>
    </row>
    <row r="14" spans="1:3">
      <c r="A14" s="3" t="s">
        <v>362</v>
      </c>
    </row>
    <row r="15" spans="1:3">
      <c r="A15" s="4" t="s">
        <v>28</v>
      </c>
      <c r="C1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63</v>
      </c>
      <c r="B1" s="2" t="s">
        <v>1</v>
      </c>
      <c r="C1" s="2" t="s">
        <v>364</v>
      </c>
    </row>
    <row r="2" spans="1:3">
      <c r="B2" s="2" t="s">
        <v>2</v>
      </c>
      <c r="C2" s="2" t="s">
        <v>25</v>
      </c>
    </row>
    <row r="3" spans="1:3">
      <c r="A3" s="3" t="s">
        <v>362</v>
      </c>
    </row>
    <row r="4" spans="1:3">
      <c r="A4" s="4" t="s">
        <v>35</v>
      </c>
      <c r="B4" s="7" t="n">
        <v>15052</v>
      </c>
      <c r="C4" s="7" t="n">
        <v>0</v>
      </c>
    </row>
    <row r="5" spans="1:3">
      <c r="A5" s="4" t="s">
        <v>87</v>
      </c>
      <c r="B5" s="7" t="n">
        <v>0</v>
      </c>
      <c r="C5" s="5" t="n">
        <v>0</v>
      </c>
    </row>
    <row r="6" spans="1:3">
      <c r="A6" s="4" t="s">
        <v>225</v>
      </c>
    </row>
    <row r="7" spans="1:3">
      <c r="A7" s="3" t="s">
        <v>362</v>
      </c>
    </row>
    <row r="8" spans="1:3">
      <c r="A8" s="4" t="s">
        <v>35</v>
      </c>
      <c r="C8" s="5" t="n">
        <v>0</v>
      </c>
    </row>
    <row r="9" spans="1:3">
      <c r="A9" s="4" t="s">
        <v>237</v>
      </c>
    </row>
    <row r="10" spans="1:3">
      <c r="A10" s="3" t="s">
        <v>362</v>
      </c>
    </row>
    <row r="11" spans="1:3">
      <c r="A11" s="4" t="s">
        <v>35</v>
      </c>
      <c r="C11" s="5" t="n">
        <v>0</v>
      </c>
    </row>
    <row r="12" spans="1:3">
      <c r="A12" s="4" t="s">
        <v>233</v>
      </c>
    </row>
    <row r="13" spans="1:3">
      <c r="A13" s="3" t="s">
        <v>362</v>
      </c>
    </row>
    <row r="14" spans="1:3">
      <c r="A14" s="4" t="s">
        <v>35</v>
      </c>
      <c r="C14" s="5" t="n">
        <v>0</v>
      </c>
    </row>
    <row r="15" spans="1:3">
      <c r="A15" s="4" t="s">
        <v>244</v>
      </c>
    </row>
    <row r="16" spans="1:3">
      <c r="A16" s="3" t="s">
        <v>362</v>
      </c>
    </row>
    <row r="17" spans="1:3">
      <c r="A17" s="4" t="s">
        <v>35</v>
      </c>
      <c r="C1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65</v>
      </c>
      <c r="B1" s="2" t="s">
        <v>68</v>
      </c>
      <c r="D1" s="2" t="s">
        <v>1</v>
      </c>
    </row>
    <row r="2" spans="1:5">
      <c r="B2" s="2" t="s">
        <v>2</v>
      </c>
      <c r="C2" s="2" t="s">
        <v>69</v>
      </c>
      <c r="D2" s="2" t="s">
        <v>2</v>
      </c>
      <c r="E2" s="2" t="s">
        <v>69</v>
      </c>
    </row>
    <row r="3" spans="1:5">
      <c r="A3" s="3" t="s">
        <v>156</v>
      </c>
    </row>
    <row r="4" spans="1:5">
      <c r="A4" s="4" t="s">
        <v>94</v>
      </c>
      <c r="B4" s="7" t="n">
        <v>5852</v>
      </c>
      <c r="C4" s="7" t="n">
        <v>636</v>
      </c>
      <c r="D4" s="7" t="n">
        <v>5852</v>
      </c>
      <c r="E4" s="7" t="n">
        <v>22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66</v>
      </c>
      <c r="B1" s="2" t="s">
        <v>367</v>
      </c>
    </row>
    <row r="2" spans="1:2">
      <c r="A2" s="4" t="s">
        <v>319</v>
      </c>
    </row>
    <row r="3" spans="1:2">
      <c r="A3" s="3" t="s">
        <v>368</v>
      </c>
    </row>
    <row r="4" spans="1:2">
      <c r="A4" s="4" t="s">
        <v>320</v>
      </c>
      <c r="B4" s="7" t="n">
        <v>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9"/>
  </cols>
  <sheetData>
    <row r="1" spans="1:2">
      <c r="A1" s="1" t="s">
        <v>369</v>
      </c>
      <c r="B1" s="2" t="s">
        <v>1</v>
      </c>
    </row>
    <row r="2" spans="1:2">
      <c r="B2" s="2" t="s">
        <v>370</v>
      </c>
    </row>
    <row r="3" spans="1:2">
      <c r="A3" s="3" t="s">
        <v>163</v>
      </c>
    </row>
    <row r="4" spans="1:2">
      <c r="A4" s="4" t="s">
        <v>371</v>
      </c>
      <c r="B4" s="5" t="n">
        <v>2</v>
      </c>
    </row>
    <row r="5" spans="1:2">
      <c r="A5" s="4" t="s">
        <v>205</v>
      </c>
      <c r="B5" s="5" t="n">
        <v>2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8</v>
      </c>
      <c r="D1" s="2" t="s">
        <v>1</v>
      </c>
    </row>
    <row r="2" spans="1:5">
      <c r="B2" s="2" t="s">
        <v>2</v>
      </c>
      <c r="C2" s="2" t="s">
        <v>69</v>
      </c>
      <c r="D2" s="2" t="s">
        <v>2</v>
      </c>
      <c r="E2" s="2" t="s">
        <v>69</v>
      </c>
    </row>
    <row r="3" spans="1:5">
      <c r="A3" s="3" t="s">
        <v>373</v>
      </c>
    </row>
    <row r="4" spans="1:5">
      <c r="A4" s="4" t="s">
        <v>374</v>
      </c>
      <c r="B4" s="7" t="n">
        <v>114095</v>
      </c>
      <c r="C4" s="7" t="n">
        <v>126662</v>
      </c>
      <c r="D4" s="7" t="n">
        <v>322648</v>
      </c>
      <c r="E4" s="7" t="n">
        <v>351088</v>
      </c>
    </row>
    <row r="5" spans="1:5">
      <c r="A5" s="4" t="s">
        <v>375</v>
      </c>
      <c r="B5" s="5" t="n">
        <v>21757</v>
      </c>
      <c r="C5" s="5" t="n">
        <v>34024</v>
      </c>
      <c r="D5" s="5" t="n">
        <v>63159</v>
      </c>
      <c r="E5" s="5" t="n">
        <v>88916</v>
      </c>
    </row>
    <row r="6" spans="1:5">
      <c r="A6" s="4" t="s">
        <v>376</v>
      </c>
      <c r="B6" s="5" t="n">
        <v>-21295</v>
      </c>
      <c r="C6" s="5" t="n">
        <v>-22622</v>
      </c>
      <c r="D6" s="5" t="n">
        <v>-63792</v>
      </c>
      <c r="E6" s="5" t="n">
        <v>-65354</v>
      </c>
    </row>
    <row r="7" spans="1:5">
      <c r="A7" s="4" t="s">
        <v>76</v>
      </c>
      <c r="B7" s="5" t="n">
        <v>462</v>
      </c>
      <c r="C7" s="5" t="n">
        <v>11402</v>
      </c>
      <c r="D7" s="5" t="n">
        <v>-633</v>
      </c>
      <c r="E7" s="5" t="n">
        <v>23562</v>
      </c>
    </row>
    <row r="8" spans="1:5">
      <c r="A8" s="4" t="s">
        <v>377</v>
      </c>
    </row>
    <row r="9" spans="1:5">
      <c r="A9" s="3" t="s">
        <v>373</v>
      </c>
    </row>
    <row r="10" spans="1:5">
      <c r="A10" s="4" t="s">
        <v>374</v>
      </c>
      <c r="B10" s="5" t="n">
        <v>83168</v>
      </c>
      <c r="C10" s="5" t="n">
        <v>86101</v>
      </c>
      <c r="D10" s="5" t="n">
        <v>241347</v>
      </c>
      <c r="E10" s="5" t="n">
        <v>246288</v>
      </c>
    </row>
    <row r="11" spans="1:5">
      <c r="A11" s="4" t="s">
        <v>375</v>
      </c>
      <c r="B11" s="5" t="n">
        <v>11238</v>
      </c>
      <c r="C11" s="5" t="n">
        <v>17104</v>
      </c>
      <c r="D11" s="5" t="n">
        <v>35362</v>
      </c>
      <c r="E11" s="5" t="n">
        <v>47390</v>
      </c>
    </row>
    <row r="12" spans="1:5">
      <c r="A12" s="4" t="s">
        <v>378</v>
      </c>
    </row>
    <row r="13" spans="1:5">
      <c r="A13" s="3" t="s">
        <v>373</v>
      </c>
    </row>
    <row r="14" spans="1:5">
      <c r="A14" s="4" t="s">
        <v>374</v>
      </c>
      <c r="B14" s="5" t="n">
        <v>30927</v>
      </c>
      <c r="C14" s="5" t="n">
        <v>40561</v>
      </c>
      <c r="D14" s="5" t="n">
        <v>81301</v>
      </c>
      <c r="E14" s="5" t="n">
        <v>104800</v>
      </c>
    </row>
    <row r="15" spans="1:5">
      <c r="A15" s="4" t="s">
        <v>375</v>
      </c>
      <c r="B15" s="7" t="n">
        <v>10519</v>
      </c>
      <c r="C15" s="7" t="n">
        <v>16920</v>
      </c>
      <c r="D15" s="7" t="n">
        <v>27797</v>
      </c>
      <c r="E15" s="7" t="n">
        <v>415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49"/>
    <col customWidth="1" max="3" min="3" width="12"/>
  </cols>
  <sheetData>
    <row r="1" spans="1:3">
      <c r="A1" s="1" t="s">
        <v>379</v>
      </c>
      <c r="B1" s="1" t="s">
        <v>380</v>
      </c>
      <c r="C1" s="2" t="s">
        <v>381</v>
      </c>
    </row>
    <row r="2" spans="1:3">
      <c r="A2" s="4" t="s">
        <v>382</v>
      </c>
      <c r="B2" s="4" t="s">
        <v>383</v>
      </c>
      <c r="C2" s="7" t="n">
        <v>2872000</v>
      </c>
    </row>
    <row r="3" spans="1:3">
      <c r="A3" s="4" t="s">
        <v>382</v>
      </c>
      <c r="B3" s="4" t="s">
        <v>383</v>
      </c>
      <c r="C3" s="5" t="n">
        <v>2774000</v>
      </c>
    </row>
    <row r="4" spans="1:3">
      <c r="A4" s="4" t="s">
        <v>382</v>
      </c>
      <c r="B4" s="4" t="s">
        <v>383</v>
      </c>
      <c r="C4" s="5" t="n">
        <v>2204000</v>
      </c>
    </row>
    <row r="5" spans="1:3">
      <c r="A5" s="4" t="s">
        <v>382</v>
      </c>
      <c r="B5" s="4" t="s">
        <v>383</v>
      </c>
      <c r="C5" s="5" t="n">
        <v>1779000</v>
      </c>
    </row>
    <row r="6" spans="1:3">
      <c r="A6" s="4" t="s">
        <v>384</v>
      </c>
      <c r="B6" s="4" t="s">
        <v>385</v>
      </c>
      <c r="C6" s="5" t="n">
        <v>436000</v>
      </c>
    </row>
    <row r="7" spans="1:3">
      <c r="A7" s="4" t="s">
        <v>384</v>
      </c>
      <c r="B7" s="4" t="s">
        <v>385</v>
      </c>
      <c r="C7" s="5" t="n">
        <v>535000</v>
      </c>
    </row>
    <row r="8" spans="1:3">
      <c r="A8" s="4" t="s">
        <v>384</v>
      </c>
      <c r="B8" s="4" t="s">
        <v>385</v>
      </c>
      <c r="C8" s="5" t="n">
        <v>0</v>
      </c>
    </row>
    <row r="9" spans="1:3">
      <c r="A9" s="4" t="s">
        <v>384</v>
      </c>
      <c r="B9" s="4" t="s">
        <v>385</v>
      </c>
      <c r="C9" s="7" t="n">
        <v>13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68</v>
      </c>
      <c r="D1" s="2" t="s">
        <v>1</v>
      </c>
    </row>
    <row r="2" spans="1:5">
      <c r="B2" s="2" t="s">
        <v>2</v>
      </c>
      <c r="C2" s="2" t="s">
        <v>69</v>
      </c>
      <c r="D2" s="2" t="s">
        <v>2</v>
      </c>
      <c r="E2" s="2" t="s">
        <v>69</v>
      </c>
    </row>
    <row r="3" spans="1:5">
      <c r="A3" s="3" t="s">
        <v>86</v>
      </c>
    </row>
    <row r="4" spans="1:5">
      <c r="A4" s="4" t="s">
        <v>80</v>
      </c>
      <c r="B4" s="7" t="n">
        <v>359</v>
      </c>
      <c r="C4" s="7" t="n">
        <v>8780</v>
      </c>
      <c r="D4" s="7" t="n">
        <v>-1497</v>
      </c>
      <c r="E4" s="7" t="n">
        <v>16307</v>
      </c>
    </row>
    <row r="5" spans="1:5">
      <c r="A5" s="4" t="s">
        <v>87</v>
      </c>
      <c r="B5" s="5" t="n">
        <v>-22</v>
      </c>
      <c r="C5" s="5" t="n">
        <v>0</v>
      </c>
      <c r="D5" s="5" t="n">
        <v>12</v>
      </c>
      <c r="E5" s="5" t="n">
        <v>0</v>
      </c>
    </row>
    <row r="6" spans="1:5">
      <c r="A6" s="4" t="s">
        <v>88</v>
      </c>
      <c r="B6" s="5" t="n">
        <v>7</v>
      </c>
      <c r="C6" s="5" t="n">
        <v>-2</v>
      </c>
      <c r="D6" s="5" t="n">
        <v>-10</v>
      </c>
      <c r="E6" s="5" t="n">
        <v>-5</v>
      </c>
    </row>
    <row r="7" spans="1:5">
      <c r="A7" s="4" t="s">
        <v>89</v>
      </c>
      <c r="B7" s="7" t="n">
        <v>344</v>
      </c>
      <c r="C7" s="7" t="n">
        <v>8778</v>
      </c>
      <c r="D7" s="7" t="n">
        <v>-1495</v>
      </c>
      <c r="E7" s="7" t="n">
        <v>163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0</v>
      </c>
      <c r="B4" s="7" t="n">
        <v>-1497</v>
      </c>
      <c r="C4" s="7" t="n">
        <v>16307</v>
      </c>
    </row>
    <row r="5" spans="1:3">
      <c r="A5" s="3" t="s">
        <v>92</v>
      </c>
    </row>
    <row r="6" spans="1:3">
      <c r="A6" s="4" t="s">
        <v>93</v>
      </c>
      <c r="B6" s="5" t="n">
        <v>14992</v>
      </c>
      <c r="C6" s="5" t="n">
        <v>14542</v>
      </c>
    </row>
    <row r="7" spans="1:3">
      <c r="A7" s="4" t="s">
        <v>94</v>
      </c>
      <c r="B7" s="5" t="n">
        <v>5852</v>
      </c>
      <c r="C7" s="5" t="n">
        <v>2214</v>
      </c>
    </row>
    <row r="8" spans="1:3">
      <c r="A8" s="4" t="s">
        <v>95</v>
      </c>
      <c r="B8" s="5" t="n">
        <v>138</v>
      </c>
      <c r="C8" s="5" t="n">
        <v>330</v>
      </c>
    </row>
    <row r="9" spans="1:3">
      <c r="A9" s="4" t="s">
        <v>96</v>
      </c>
      <c r="B9" s="5" t="n">
        <v>2522</v>
      </c>
      <c r="C9" s="5" t="n">
        <v>3111</v>
      </c>
    </row>
    <row r="10" spans="1:3">
      <c r="A10" s="4" t="s">
        <v>36</v>
      </c>
      <c r="B10" s="5" t="n">
        <v>7</v>
      </c>
      <c r="C10" s="5" t="n">
        <v>1187</v>
      </c>
    </row>
    <row r="11" spans="1:3">
      <c r="A11" s="4" t="s">
        <v>97</v>
      </c>
      <c r="B11" s="5" t="n">
        <v>154</v>
      </c>
      <c r="C11" s="5" t="n">
        <v>0</v>
      </c>
    </row>
    <row r="12" spans="1:3">
      <c r="A12" s="4" t="s">
        <v>98</v>
      </c>
      <c r="B12" s="5" t="n">
        <v>38</v>
      </c>
      <c r="C12" s="5" t="n">
        <v>-78</v>
      </c>
    </row>
    <row r="13" spans="1:3">
      <c r="A13" s="3" t="s">
        <v>99</v>
      </c>
    </row>
    <row r="14" spans="1:3">
      <c r="A14" s="4" t="s">
        <v>100</v>
      </c>
      <c r="B14" s="5" t="n">
        <v>-4205</v>
      </c>
      <c r="C14" s="5" t="n">
        <v>-6808</v>
      </c>
    </row>
    <row r="15" spans="1:3">
      <c r="A15" s="4" t="s">
        <v>30</v>
      </c>
      <c r="B15" s="5" t="n">
        <v>2162</v>
      </c>
      <c r="C15" s="5" t="n">
        <v>17844</v>
      </c>
    </row>
    <row r="16" spans="1:3">
      <c r="A16" s="4" t="s">
        <v>101</v>
      </c>
      <c r="B16" s="5" t="n">
        <v>670</v>
      </c>
      <c r="C16" s="5" t="n">
        <v>-2326</v>
      </c>
    </row>
    <row r="17" spans="1:3">
      <c r="A17" s="4" t="s">
        <v>40</v>
      </c>
      <c r="B17" s="5" t="n">
        <v>-11085</v>
      </c>
      <c r="C17" s="5" t="n">
        <v>-5381</v>
      </c>
    </row>
    <row r="18" spans="1:3">
      <c r="A18" s="4" t="s">
        <v>102</v>
      </c>
      <c r="B18" s="5" t="n">
        <v>84</v>
      </c>
      <c r="C18" s="5" t="n">
        <v>-11707</v>
      </c>
    </row>
    <row r="19" spans="1:3">
      <c r="A19" s="4" t="s">
        <v>103</v>
      </c>
      <c r="B19" s="5" t="n">
        <v>-2341</v>
      </c>
      <c r="C19" s="5" t="n">
        <v>-2741</v>
      </c>
    </row>
    <row r="20" spans="1:3">
      <c r="A20" s="4" t="s">
        <v>104</v>
      </c>
      <c r="B20" s="5" t="n">
        <v>7491</v>
      </c>
      <c r="C20" s="5" t="n">
        <v>26494</v>
      </c>
    </row>
    <row r="21" spans="1:3">
      <c r="A21" s="3" t="s">
        <v>105</v>
      </c>
    </row>
    <row r="22" spans="1:3">
      <c r="A22" s="4" t="s">
        <v>106</v>
      </c>
      <c r="B22" s="5" t="n">
        <v>-8923</v>
      </c>
      <c r="C22" s="5" t="n">
        <v>-17430</v>
      </c>
    </row>
    <row r="23" spans="1:3">
      <c r="A23" s="4" t="s">
        <v>107</v>
      </c>
      <c r="B23" s="5" t="n">
        <v>-44412</v>
      </c>
      <c r="C23" s="5" t="n">
        <v>-30000</v>
      </c>
    </row>
    <row r="24" spans="1:3">
      <c r="A24" s="4" t="s">
        <v>108</v>
      </c>
      <c r="B24" s="5" t="n">
        <v>37600</v>
      </c>
      <c r="C24" s="5" t="n">
        <v>0</v>
      </c>
    </row>
    <row r="25" spans="1:3">
      <c r="A25" s="4" t="s">
        <v>109</v>
      </c>
      <c r="B25" s="5" t="n">
        <v>0</v>
      </c>
      <c r="C25" s="5" t="n">
        <v>8</v>
      </c>
    </row>
    <row r="26" spans="1:3">
      <c r="A26" s="4" t="s">
        <v>110</v>
      </c>
      <c r="B26" s="5" t="n">
        <v>-15735</v>
      </c>
      <c r="C26" s="5" t="n">
        <v>-47422</v>
      </c>
    </row>
    <row r="27" spans="1:3">
      <c r="A27" s="3" t="s">
        <v>111</v>
      </c>
    </row>
    <row r="28" spans="1:3">
      <c r="A28" s="4" t="s">
        <v>112</v>
      </c>
      <c r="B28" s="5" t="n">
        <v>-610</v>
      </c>
      <c r="C28" s="5" t="n">
        <v>-647</v>
      </c>
    </row>
    <row r="29" spans="1:3">
      <c r="A29" s="4" t="s">
        <v>113</v>
      </c>
      <c r="B29" s="5" t="n">
        <v>-6126</v>
      </c>
      <c r="C29" s="5" t="n">
        <v>-23210</v>
      </c>
    </row>
    <row r="30" spans="1:3">
      <c r="A30" s="4" t="s">
        <v>114</v>
      </c>
      <c r="B30" s="5" t="n">
        <v>-113</v>
      </c>
      <c r="C30" s="5" t="n">
        <v>0</v>
      </c>
    </row>
    <row r="31" spans="1:3">
      <c r="A31" s="4" t="s">
        <v>115</v>
      </c>
      <c r="B31" s="5" t="n">
        <v>0</v>
      </c>
      <c r="C31" s="5" t="n">
        <v>-27</v>
      </c>
    </row>
    <row r="32" spans="1:3">
      <c r="A32" s="4" t="s">
        <v>116</v>
      </c>
      <c r="B32" s="5" t="n">
        <v>-6849</v>
      </c>
      <c r="C32" s="5" t="n">
        <v>-23884</v>
      </c>
    </row>
    <row r="33" spans="1:3">
      <c r="A33" s="4" t="s">
        <v>117</v>
      </c>
      <c r="B33" s="5" t="n">
        <v>-10</v>
      </c>
      <c r="C33" s="5" t="n">
        <v>-5</v>
      </c>
    </row>
    <row r="34" spans="1:3">
      <c r="A34" s="4" t="s">
        <v>118</v>
      </c>
      <c r="B34" s="5" t="n">
        <v>-15103</v>
      </c>
      <c r="C34" s="5" t="n">
        <v>-44817</v>
      </c>
    </row>
    <row r="35" spans="1:3">
      <c r="A35" s="4" t="s">
        <v>119</v>
      </c>
      <c r="B35" s="5" t="n">
        <v>86375</v>
      </c>
      <c r="C35" s="5" t="n">
        <v>97681</v>
      </c>
    </row>
    <row r="36" spans="1:3">
      <c r="A36" s="4" t="s">
        <v>120</v>
      </c>
      <c r="B36" s="5" t="n">
        <v>71272</v>
      </c>
      <c r="C36" s="5" t="n">
        <v>52864</v>
      </c>
    </row>
    <row r="37" spans="1:3">
      <c r="A37" s="3" t="s">
        <v>121</v>
      </c>
    </row>
    <row r="38" spans="1:3">
      <c r="A38" s="4" t="s">
        <v>122</v>
      </c>
      <c r="B38" s="7" t="n">
        <v>852</v>
      </c>
      <c r="C38" s="7" t="n">
        <v>194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5:54:27Z</dcterms:created>
  <dcterms:modified xmlns:dcterms="http://purl.org/dc/terms/" xmlns:xsi="http://www.w3.org/2001/XMLSchema-instance" xsi:type="dcterms:W3CDTF">2017-12-06T15:54:27Z</dcterms:modified>
</cp:coreProperties>
</file>